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Summary of Significant" sheetId="8" r:id="rId8"/>
    <s:sheet name="Note 3 - Investments" sheetId="9" r:id="rId9"/>
    <s:sheet name="Note 4 - Accumulated Other Comp" sheetId="10" r:id="rId10"/>
    <s:sheet name="Note 5 - Deferred Compensation " sheetId="11" r:id="rId11"/>
    <s:sheet name="Note 6 - Segment Information" sheetId="12" r:id="rId12"/>
    <s:sheet name="Note 7 - Federal Income Taxes" sheetId="13" r:id="rId13"/>
    <s:sheet name="Note 8 - Fair Value Measurement" sheetId="14" r:id="rId14"/>
    <s:sheet name="Significant Accounting Policies" sheetId="15" r:id="rId15"/>
    <s:sheet name="Note 3 - Investments (Tables)" sheetId="16" r:id="rId16"/>
    <s:sheet name="Note 4 - Accumulated Other Co17" sheetId="17" r:id="rId17"/>
    <s:sheet name="Note 5 - Deferred Compensatio18" sheetId="18" r:id="rId18"/>
    <s:sheet name="Note 6 - Segment Information (T" sheetId="19" r:id="rId19"/>
    <s:sheet name="Note 8 - Fair Value Measureme20" sheetId="20" r:id="rId20"/>
    <s:sheet name="Note 1 - Basis of Presentation " sheetId="21" r:id="rId21"/>
    <s:sheet name="Note 2 - Summary of Significa22" sheetId="22" r:id="rId22"/>
    <s:sheet name="Note 3 - Investments (Details T" sheetId="23" r:id="rId23"/>
    <s:sheet name="Note 3 - Maturity Dates for Fix" sheetId="24" r:id="rId24"/>
    <s:sheet name="Note 3 - Investments as Fixed M" sheetId="25" r:id="rId25"/>
    <s:sheet name="Note 4 - Change in Unrealized G" sheetId="26" r:id="rId26"/>
    <s:sheet name="Note 5 - Deferred Compensatio27" sheetId="27" r:id="rId27"/>
    <s:sheet name="Note 5 - Activity of Non-vested" sheetId="28" r:id="rId28"/>
    <s:sheet name="Note 5 - Activity of Vested Awa" sheetId="29" r:id="rId29"/>
    <s:sheet name="Note 6 - Segment Information (D" sheetId="30" r:id="rId30"/>
    <s:sheet name="Note 6 - Reportable Segment (De" sheetId="31" r:id="rId31"/>
    <s:sheet name="Note 7 - Federal Income Taxes (" sheetId="32" r:id="rId32"/>
    <s:sheet name="Note 8 - Fair Value Measureme33" sheetId="33" r:id="rId33"/>
    <s:sheet name="Note 8 - Assets and Liabilities" sheetId="34" r:id="rId34"/>
  </s:sheets>
  <s:definedNames/>
  <s:calcPr calcId="124519" calcMode="auto" fullCalcOnLoad="1"/>
</s:workbook>
</file>

<file path=xl/sharedStrings.xml><?xml version="1.0" encoding="utf-8"?>
<sst xmlns="http://schemas.openxmlformats.org/spreadsheetml/2006/main" uniqueCount="371">
  <si>
    <t>Document And Entity Information</t>
  </si>
  <si>
    <t>9 Months Ended</t>
  </si>
  <si>
    <t>Sep. 30, 2015shares</t>
  </si>
  <si>
    <t>Class C Redeemable Common Shares [Member]</t>
  </si>
  <si>
    <t>Entity Common Stock, Shares Outstanding (in shares)</t>
  </si>
  <si>
    <t>Class B Redeemable Common Shares [Member]</t>
  </si>
  <si>
    <t>Class A Redeemable Common Shares [Member]</t>
  </si>
  <si>
    <t>Entity Registrant Name</t>
  </si>
  <si>
    <t>DCP Holding CO</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Document Type</t>
  </si>
  <si>
    <t>10-Q</t>
  </si>
  <si>
    <t>Document Period End Date</t>
  </si>
  <si>
    <t>Sep. 30,
		2015</t>
  </si>
  <si>
    <t>Document Fiscal Year Focus</t>
  </si>
  <si>
    <t>Document Fiscal Period Focus</t>
  </si>
  <si>
    <t>Q3</t>
  </si>
  <si>
    <t>Amendment Flag</t>
  </si>
  <si>
    <t>false</t>
  </si>
  <si>
    <t>Condensed Consolidated Balance Sheets (Unaudited) - USD ($)</t>
  </si>
  <si>
    <t>Sep. 30, 2015</t>
  </si>
  <si>
    <t>Dec. 31, 2014</t>
  </si>
  <si>
    <t>Institutional Preferred Shares 2010 Series [Member]</t>
  </si>
  <si>
    <t>REDEEMABLE PREFERRED AND COMMON SHARES:</t>
  </si>
  <si>
    <t>Redeemable shares</t>
  </si>
  <si>
    <t>Institutional Preferred Shares 2012 Series [Member]</t>
  </si>
  <si>
    <t>Institutional Preferred Shares 2013 Series [Member]</t>
  </si>
  <si>
    <t>Fixed maturities, available for sale at fair value, amortized cost of $8,648,041 and $7,397,000 at September 30, 2015 and December 31, 2014, respectively</t>
  </si>
  <si>
    <t>Short-term investments, available for sale at fair value, cost of $400,000 and $700,000 at September 30, 2015 and December 31, 2014, respectively</t>
  </si>
  <si>
    <t>Total investments</t>
  </si>
  <si>
    <t>CASH AND CASH EQUIVALENTS</t>
  </si>
  <si>
    <t>ACCRUED INVESTMENT INCOME</t>
  </si>
  <si>
    <t>ACCOUNTS RECEIVABLE, including uncollected premiums of $861,921 and $1,021,970, net of allowance of $13,815 and $13,488 at September 30, 2015 and December 31, 2014, respectively</t>
  </si>
  <si>
    <t>DEFERRED ACQUISITION COSTS</t>
  </si>
  <si>
    <t>PROPERTY AND EQUIPMENT, net of depreciation and amortization of $3,298,087 and $2,968,846 at September 30, 2015 and December 31, 2014, respectively</t>
  </si>
  <si>
    <t>OTHER ASSETS</t>
  </si>
  <si>
    <t>TOTAL ASSETS</t>
  </si>
  <si>
    <t>CLAIMS PAYABLE</t>
  </si>
  <si>
    <t>UNEARNED PREMIUM REVENUE</t>
  </si>
  <si>
    <t>OTHER PAYABLES AND ACCRUALS</t>
  </si>
  <si>
    <t>MORTGAGE LOAN PAYABLE</t>
  </si>
  <si>
    <t>CAPITAL LEASE OBLIGATION</t>
  </si>
  <si>
    <t>DEFERRED COMPENSATION</t>
  </si>
  <si>
    <t>TOTAL LIABILITIES</t>
  </si>
  <si>
    <t>COMMITMENTS AND CONTINGENCIES</t>
  </si>
  <si>
    <t xml:space="preserve"> </t>
  </si>
  <si>
    <t>Total redeemable preferred and common shares</t>
  </si>
  <si>
    <t>TOTAL LIABILITIES, REDEEMABLE SHARES AND SHAREHOLDERS’ EQUITY</t>
  </si>
  <si>
    <t>Condensed Consolidated Balance Sheets (Unaudited) (Parentheticals) - USD ($)</t>
  </si>
  <si>
    <t>Redeemable preferred shares, par value (in dollars per share)</t>
  </si>
  <si>
    <t>Redeemable preferred shares, cumulative dividend rate</t>
  </si>
  <si>
    <t>5.00%</t>
  </si>
  <si>
    <t>Redeemable preferred shares, authorized (in shares)</t>
  </si>
  <si>
    <t>Redeemable preferred shares, issued (in shares)</t>
  </si>
  <si>
    <t>Redeemable preferred shares, outstanding (in shares)</t>
  </si>
  <si>
    <t>Redeemable common shares, par value (in dollars per share)</t>
  </si>
  <si>
    <t>Redeemable common shares, authorized (in shares)</t>
  </si>
  <si>
    <t>Redeemable common shares, issued (in shares)</t>
  </si>
  <si>
    <t>Redeemable common shares, outstanding (in shares)</t>
  </si>
  <si>
    <t>Fixed maturities, available for sale at fair value, amortized cost</t>
  </si>
  <si>
    <t>Short-term investments, available for sale at fair value, amortized cost</t>
  </si>
  <si>
    <t>Accounts receivable, uncollected premiums</t>
  </si>
  <si>
    <t>Accounts receivable, allowance</t>
  </si>
  <si>
    <t>Depreciation and amortization, property and equipment</t>
  </si>
  <si>
    <t>Preferred shares, par value (in dollars per share)</t>
  </si>
  <si>
    <t>Condensed Consolidated Statements of Comprehensive Income (Unaudited) - USD ($)</t>
  </si>
  <si>
    <t>3 Months Ended</t>
  </si>
  <si>
    <t>Sep. 30, 2014</t>
  </si>
  <si>
    <t>REVENUES</t>
  </si>
  <si>
    <t>Premium revenue</t>
  </si>
  <si>
    <t>Investment income</t>
  </si>
  <si>
    <t>Realized gains on investments, net</t>
  </si>
  <si>
    <t>Other income</t>
  </si>
  <si>
    <t>Total revenues</t>
  </si>
  <si>
    <t>EXPENSES</t>
  </si>
  <si>
    <t>Healthcare services expense</t>
  </si>
  <si>
    <t>Insurance expense:</t>
  </si>
  <si>
    <t>Salaries and benefits expense</t>
  </si>
  <si>
    <t>Commission expenses and other acquisition costs</t>
  </si>
  <si>
    <t>Other insurance expense</t>
  </si>
  <si>
    <t>Total insurance expense</t>
  </si>
  <si>
    <t>Total expenses</t>
  </si>
  <si>
    <t>INCOME BEFORE INCOME TAX</t>
  </si>
  <si>
    <t>INCOME TAX EXPENSE</t>
  </si>
  <si>
    <t>NET INCOME</t>
  </si>
  <si>
    <t>OTHER COMPREHENSIVE INCOME (LOSS)</t>
  </si>
  <si>
    <t>Change in the fair value of interest rate swap, net of income tax (benefit) of ($9,782), ($1,295), ($9,442) and $12,388, respectively</t>
  </si>
  <si>
    <t>Change in the fair value of investments, net of income tax (benefit) of ($19,439), ($26,904), ($36,742) and $29,006, respectively</t>
  </si>
  <si>
    <t>Reclassification adjustment for realized gains included in net income, net of tax of $3,786, $8,655, $10,664 and $9,615, respectively</t>
  </si>
  <si>
    <t>Total other comprehensive income (loss)</t>
  </si>
  <si>
    <t>TOTAL COMPREHENSIVE INCOME</t>
  </si>
  <si>
    <t>Condensed Consolidated Statements of Comprehensive Income (Unaudited) (Parentheticals) - USD ($)</t>
  </si>
  <si>
    <t>Interest rate swap, tax expense (benefit)</t>
  </si>
  <si>
    <t>Investments, tax expense (benefit)</t>
  </si>
  <si>
    <t>Reclassification adjustment for realized gains included in net income, tax</t>
  </si>
  <si>
    <t>Condensed Consolidated Statements of Cash Flows (Unaudited) - USD ($)</t>
  </si>
  <si>
    <t>CASH FLOWS FROM OPERATING ACTIVITIES:</t>
  </si>
  <si>
    <t>Net income</t>
  </si>
  <si>
    <t>Adjustments to reconcile net income to cash provided by operating activities:</t>
  </si>
  <si>
    <t>Depreciation and amortization</t>
  </si>
  <si>
    <t>Realized gain on investments, net</t>
  </si>
  <si>
    <t>Deferred compensation</t>
  </si>
  <si>
    <t>Effects of changes in operating assets and liabilities:</t>
  </si>
  <si>
    <t>Accrued investment income</t>
  </si>
  <si>
    <t>Accounts receivable</t>
  </si>
  <si>
    <t>Deferred acquisition costs</t>
  </si>
  <si>
    <t>Other assets</t>
  </si>
  <si>
    <t>Claims payable</t>
  </si>
  <si>
    <t>Unearned premium revenue</t>
  </si>
  <si>
    <t>Other payables and accruals</t>
  </si>
  <si>
    <t>Net cash provided by operating activities</t>
  </si>
  <si>
    <t>CASH FLOWS FROM INVESTING ACTIVITIES:</t>
  </si>
  <si>
    <t>Purchases of investments</t>
  </si>
  <si>
    <t>Sales of investments</t>
  </si>
  <si>
    <t>Maturities of investments</t>
  </si>
  <si>
    <t>Investment, other</t>
  </si>
  <si>
    <t>Acquisition of property and equipment</t>
  </si>
  <si>
    <t>Net cash used in investing activities</t>
  </si>
  <si>
    <t>CASH FLOWS FROM FINANCING ACTIVITIES:</t>
  </si>
  <si>
    <t>Mortgage loan repayments</t>
  </si>
  <si>
    <t>Payments on capital lease</t>
  </si>
  <si>
    <t>Repurchase of redeemable shares</t>
  </si>
  <si>
    <t>Redeemable shares issued</t>
  </si>
  <si>
    <t>Issuance cost</t>
  </si>
  <si>
    <t>Dividends paid</t>
  </si>
  <si>
    <t>Net cash provided by (used in) financing activities</t>
  </si>
  <si>
    <t>INCREASE (DECREASE) IN CASH AND CASH EQUIVALENTS</t>
  </si>
  <si>
    <t>CASH AND CASH EQUIVALENTS—Beginning of period</t>
  </si>
  <si>
    <t>CASH AND CASH EQUIVALENTS—End of period</t>
  </si>
  <si>
    <t>SUPPLEMENTAL CASH FLOW INFORMATION:</t>
  </si>
  <si>
    <t>Cash paid for interest</t>
  </si>
  <si>
    <t>Cash paid for income taxes</t>
  </si>
  <si>
    <t>NON-CASH INVESTING AND FINANCING ACTIVITIES:</t>
  </si>
  <si>
    <t>Redeemed common shares (in other payables and accruals)</t>
  </si>
  <si>
    <t>Redeemable common shares to be issued in lieu of cash payment of deferred compensation</t>
  </si>
  <si>
    <t>Deferred restricted shares in lieu of cash dividend</t>
  </si>
  <si>
    <t>Purchased property and equipment (included in other payables and accruals)</t>
  </si>
  <si>
    <t>Note 1 - Basis of Presentation</t>
  </si>
  <si>
    <t>Notes to Financial Statements</t>
  </si>
  <si>
    <t>Organization, Consolidation and Presentation of Financial Statements Disclosure [Text Block]</t>
  </si>
  <si>
    <t>1. BASIS OF PRESENTATION DCP Holding Company (the “Company”) is the parent holding company of three wholly-owned subsidiaries which include Dental Care Plus, Inc., an Ohio corporation; Insurance Associates Plus, Inc., an Ohio corporation, and Adenta, Inc., a Kentucky corporation. The Company is primarily owned and controlled by dentists who participate in one or more of the networks that offers Dental Care Plus products. The Company is also partially owned by retired dentists, Company board members, non-dentist individuals and employees who hold voting redeemable common shares and by institutional investors that hold non-voting redeemable preferred shares. The Company primarily offers to employer groups of all sizes dental health maintenance organization (“HMO”), participating provider organization (“PPO”) and indemnity benefit plans and vision benefit plans. The condensed consolidated interim financial statements included in this report have been prepared by the Company without audit, pursuant to the rules and regulations of the Securities and Exchange Commission (the “Commission”). In the opinion of management, all adjustments (consisting of normal recurring adjustments) necessary for a fair presentation are reflected in the interim financial statements. These unaudited condensed consolidated financial statements should be read in conjunction with the audited 2014 financial statements and notes thereto as included in the DCP Holding Company annual report on Form 10-K for the year ended December 31, 2014 filed with the Commission on March 20, 2015. These unaudited condensed consolidated financial statements have been prepared in conformity with accounting principles generally accepted in the United States of America for interim financial statements. Certain financial information that is required in the annual financial statements may not be required for interim financial reporting purposes and has been condensed or omitted. Operating results for the three and nine months ended September 30, 2015 are not necessarily indicative of the results that may be expected for the year ending December 31, 2015. The accounting policies of the Company conform to accounting principles generally accepted in the United States of America (“GAAP”). The preparation of financial statements in conformity with GAAP requires management to make estimates and assumptions that affect the amounts reported in the consolidated financial statements and accompanying notes. The accompanying consolidated financial statements include estimates for items such as claims payable, deferred acquisition costs, income taxes and various other liability accounts. Actual results could differ from those estimates.</t>
  </si>
  <si>
    <t>Note 2 - Summary of Significant Accounting Policies</t>
  </si>
  <si>
    <t>Organization, Consolidation and Presentation of Financial Statements Disclosure and Significant Accounting Policies [Text Block]</t>
  </si>
  <si>
    <t>2. SUMMARYOFSIGNIFICANTACCOUNTINGPOLICIES The interim condensed consolidated financial statements have been prepared in accordance with the accounting policies described in the notes to the Company’s consolidated financial statements for the year ended December 31, 2014. While management believes that the procedures followed in preparation of interim financial information are reasonable, the accompanying condensed consolidated financial statements include estimates for items such as changes in claims payable, deferred tax accounts, deferred acquisition costs, deferred share-based compensation and accrued expenses, among others. Any adjustments related to such estimates during the reporting period were of a normal recurring nature. Premium Revenue — Fully-Insured Self-Insured Third-party administration fee revenue (“ASO fees”) is recognized monthly when earned and is normally based on annual contracts with the self-insured groups. ASO fees are charged to self-insured employer groups monthly on a per subscriber per month basis and included in premium revenue in the accompanying condensed consolidated statements of comprehensive income. Corporate, All Other Healthcare Services Expense Investments Deferred Acquisition Costs— Claims Payable— New Accounting Guidance —</t>
  </si>
  <si>
    <t>Note 3 - Investments</t>
  </si>
  <si>
    <t>Investments in Debt and Marketable Equity Securities (and Certain Trading Assets) Disclosure [Text Block]</t>
  </si>
  <si>
    <t>3. INVESTMENTS The Company owned certificates of deposit insured by the Federal Deposit Insurance Corporation (“FDIC”) with an amortized cost of $1,090,000 and $1,050,000 as of September 30, 2015 and December 31, 2014. The certificates of deposit included in short-term and fixed maturities investments are classified as available-for-sale and are carried at fair value. The Company invests in corporate bonds with an amortized cost of approximately $7,958,000 and $7,047,000 as of September 30, 2015 and December 31, 2014, respectively. The corporate bonds included in fixed maturities investments are classified as available-for-sale and are carried at fair value. The Company owned 113 corporate bonds at September 30, 2015, which consist primarily of investment grade securities. At September 30, 2015, total bond fair value was approximately $7,972,000, which consists of 89 different securities each with a credit rating of BBB- or better totaling approximately $7,263,000. The remaining 24 securities, totaling approximately $709,000, had a credit rating of between BB+ and CCC. The weighted average yield-to-cost of the Company’s corporate bonds was approximately 3.31% at September 30, 2015. The weighted average maturity of the Company’s corporate bonds was 5.0 years at September 30, 2015. The unrealized gains and losses on available-for-sale investment securities are due to a change in fair value for these investments caused primarily by changes in prevailing interest rates since they were purchased. There were approximately $11,000 and $25,000 of realized gains for the three months ended September 30, 2015 and 2014, respectively. There were approximately $31,000 and $28,000 of realized gains for the nine months ended September 30, 2015 and 2014, respectively. The Company recognizes gains and losses when these securities are sold using the specific identification method or have other than temporary impairment. At September 30, 2015 and December 31, 2014, maturity dates for fixed maturities and short-term investments (excluding the money market funds) were: Available-for-Sale Amortized Fair % of September 30, 2015 Cost Value Total Value Maturity dates occurring: Less than 1 year (Two certificates of deposit) $ 400,000 $ 401,306 4.4 % Greater than 1 year (Four certificates of deposit and 113 corporate bonds) 8,648,041 8,661,768 95.6 % Total $ 9,048,041 $ 9,063,074 100.0 % Available-for-Sale Amortized Fair % of December 31, 2014 Cost Value Total Value Maturity dates occurring: Less than 1 year (Three certificates of deposit) $ 700,000 $ 704,676 8.5 % Greater than 1 year (Two certificates of deposit and 107 corporate bonds) 7,397,358 7,547,366 91.5 % Total $ 8,097,358 $ 8,252,042 100.0 % Investments classified at September 30, 2015 and December 31, 2014 as fixed maturities and short-term investments were as follows: Available-for-Sale Gross Gross Amortized Unrealized Unrealized Fair September 30, 2015 Cost Gain Loss Value Certificates of deposit, short term $ 400,000 $ 1,306 $ 401,306 Certificates of deposit, fixed maturities 690,000 1,829 $ (1,840 ) 689,989 Corporate bonds, fixed maturities 7,958,041 136,103 (122,365 ) 7,971,779 Total investments $ 9,048,041 $ 139,238 $ (124,205 ) $ 9,063,074 Available-for-Sale Gross Gross Amortized Unrealized Unrealized Fair December 31, 2014 Cost Gain Loss Value Certificates of deposit, short term $ 700,000 $ 4,676 $ 704,676 Certificates of deposit, fixed maturities 350,000 926 350,926 Corporate bonds, fixed maturities 7,047,358 184,630 $ (35,548 ) 7,196,440 Total investments $ 8,097,358 $ 190,232 $ (35,548 ) $ 8,252,042 Unrealized losses on investments at September 30, 2015 and December 31, 2014 were generally due to higher current market yields relative to the yields of the investments at their amortized cost. Unrealized losses due to credit risk associated with the underlying collateral of the investments, if any, are not material. All investments with unrealized losses are reviewed quarterly to determine if any impairment is other than temporary, requiring a charge to earnings. The Company considers the severity of the loss on a security, duration of loss, duration of the investment, credit rating of the security, as well as payment performance and the Company’s intent or requirement to sell the investment before recovery when determining whether any impairment is other than temporary. The Company had no investments in a material unrealized loss position for greater than one year at September 30, 2015 and December 31, 2014.</t>
  </si>
  <si>
    <t>Note 4 - Accumulated Other Comprehensive Income</t>
  </si>
  <si>
    <t>Comprehensive Income (Loss) Note [Text Block]</t>
  </si>
  <si>
    <t xml:space="preserve">4. ACCUMULATED OTHER COMPREHENSIVE INCOME Accumulated other comprehensive income includes changes in unrealized gains and losses on available for sale and other invested assets as follows: Three months ended Three months ended September 30, 2015 September 30, 2014 Before Tax Income Tax Net Before Tax Income Tax Net Accumulated unrealized gains, net, on investments available for sale, beginning of period $ 84,702 $ 28,799 $ 55,903 $ 247,209 $ 84,051 $ 163,158 Other comprehensive (loss) before reclassification (57,170 ) (19,439 ) (37,731 ) (79,129 ) (26,904 ) (52,225 ) Reclassification adjustment for realized investment gains, net, included in realized gains on investments, net (11,137 ) (3,786 ) (7,351 ) (25,456 ) (8,655 ) (16,801 ) Effect on other comprehensive income (loss) (68,307 ) (23,225 ) (45,082 ) (104,585 ) (35,559 ) (69,026 ) Accumulated unrealized gains, net, on investments available for sale, end of period $ 16,395 $ 5,574 $ 10,821 $ 142,624 $ 48,492 $ 94,132 Accumulated unrealized losses, net, on interest rate swap, beginning of period $ (3,857 ) $ (1,311 ) $ (2,546 ) $ (15,373 ) $ (5,228 ) $ (10,145 ) Other comprehensive (loss) before reclassification (28,769 ) (9,782 ) (18,987 ) (3,808 ) (1,295 ) (2,513 ) Effect on other comprehensive income (loss) (28,769 ) (9,782 ) (18,987 ) (3,808 ) (1,295 ) (2,513 ) Accumulated unrealized losses, net, on interest rate swap, end of period $ (32,626 ) $ (11,093 ) $ (21,533 ) $ (19,181 ) $ (6,523 ) $ (12,658 ) Accumulated other comprehensive income, beginning of period $ 80,845 $ 27,488 $ 53,357 $ 231,836 $ 78,823 $ 153,013 Change in unrealized (losses), net, on investments available for sale (68,307 ) (23,225 ) (45,082 ) (104,585 ) (35,559 ) (69,026 ) Change in unrealized gains, net, on interest rate swap (28,769 ) (9,782 ) (18,987 ) (3,808 ) (1,295 ) (2,513 ) Effect on other comprehensive income (loss) (97,076 ) (33,007 ) (64,069 ) (108,393 ) (36,854 ) (71,539 ) Accumulated other comprehensive income (loss), end of period $ (16,231 ) $ (5,519 ) $ (10,712 ) $ 123,443 $ 41,969 $ 81,474 Nine months ended Nine months ended September 30, 2015 September 30, 2014 Before Tax Income Tax Net Before Tax Income Tax Net Accumulated unrealized gains, net, on investments available for sale, beginning of period $ 155,814 $ 52,980 $ 102,834 $ 85,588 $ 29,101 $ 56,487 Other comprehensive income (loss) before reclassification (108,055 ) (36,742 ) (71,313 ) 85,313 29,006 56,307 Reclassification adjustment for realized investment gains, net, included in realized gains on investments, net (31,364 ) (10,664 ) (20,700 ) (28,277 ) (9,615 ) (18,662 ) Effect on other comprehensive income (loss) (139,419 ) (47,406 ) (92,013 ) 57,036 19,391 37,645 Accumulated unrealized gains, net, on investments available for sale, end of period $ 16,395 $ 5,574 $ 10,821 $ 142,624 $ 48,492 $ 94,132 Accumulated unrealized losses, net, on interest rate swap, beginning of period $ (4,854 ) $ (1,651 ) $ (3,203 ) $ (55,618 ) $ (18,911 ) $ (36,707 ) Other comprehensive income (loss) before reclassification (27,772 ) (9,442 ) (18,330 ) 36,437 12,388 24,049 Effect on other comprehensive income (loss) (27,772 ) (9,442 ) (18,330 ) 36,437 12,388 24,049 Accumulated unrealized losses, net, on interest rate swap, end of period $ (32,626 ) $ (11,093 ) $ (21,533 ) $ (19,181 ) $ (6,523 ) $ (12,658 ) Accumulated other comprehensive income, beginning of period $ 150,960 $ 51,329 $ 99,631 $ 29,970 $ 10,190 $ 19,780 Change in unrealized gains (losses), net, on investments available for sale (139,419 ) (47,406 ) (92,013 ) 57,036 19,391 37,645 Change in unrealized gains, (losses) net, on interest rate swap (27,772 ) (9,442 ) (18,330 ) 36,437 12,388 24,049 Effect on other comprehensive income (loss) (167,191 ) (56,848 ) (110,343 ) 93,473 31,779 61,694 Accumulated other comprehensive income (loss), end of period $ (16,231 ) $ (5,519 ) $ (10,712 ) $ 123,443 $ 41,969 $ 81,474 </t>
  </si>
  <si>
    <t>Note 5 - Deferred Compensation Plan</t>
  </si>
  <si>
    <t>Compensation Related Costs, General [Text Block]</t>
  </si>
  <si>
    <t xml:space="preserve">5. DEFERRED COMPENSATION PLAN In accordance with the 2006 Dental Care Plus Management Equity Incentive Plan and the Dental Care Plus, Inc. and DCP Holding Company Deferred Compensation Plan (the “Plans”), Company directors and certain key employees elected to defer portions of their director fees and employee compensation, as applicable. The Company recorded expense of approximately $26,000 and $29,000 related to deferred director fees and deferred employee compensation for the three months ended September 30, 2015 and 2014, respectively. The Company recorded expense of approximately $112,000 and $102,000 related to deferred director fees and deferred employee compensation for the nine months ended September 30, 2015 and 2014, respectively. Directors and key employees who elect to defer cash compensation may request that the Company invest this compensation in a mutual fund investment or phantom shares of the Company. The deferred cash compensation is included in the deferred compensation liability at September 30, 2015 and December 31, 2014. The Plans also provide for the directors and key employees to receive share awards based on the book value of the Redeemable Common Shares. Subsequent to 2010, a director will receive Class B Redeemable Common Shares upon vesting. A key employee may elect to defer receiving such amounts until termination of employment and vesting requirements are met. If a key employee does not elect to defer receiving his or her share awards, the individual will receive Class B Redeemable Common Shares upon vesting. If the share awards are deferred, these deferred amounts will be paid in cash at redemption. An individual director’s award vests 100% at the end of each year if the director meets certain attendance requirements. The key employee awards vest 10%, 20%, 30% and 40% at the end of each respective year in a four-year period following the grant date. There are no performance criteria associated with the vesting of the awards for key employees and the only requirement for vesting is that the individual is an employee of the Company at the end of the vesting year in question. The number of awards expected to vest approximates the total non-vested awards outstanding. The Company has a long-term incentive compensation program for named executive officers pursuant to which an officer may receive an award of up to 45% of such officer’s base salary in the form of share awards that will vest if established Company performance criteria are achieved over a three year period. The deferred compensation expense related to these awards is recorded ratably over the applicable vesting period. The Company recorded deferred compensation expense of approximately $46,000 and $145,000 related to deferred share awards and the change in the value of phantom shares for the three months ended September 30, 2015 and 2014, respectively. The Company recorded deferred compensation expense of approximately $371,000 and $406,000 related to deferred share awards and the change in the value of phantom shares for the nine months ended September 30, 2015 and 2014, respectively. As of September 30, 2015, there is approximately $233,000 of total unrecognized compensation cost related to non-vested award compensation under the Plans. That cost is expected to be recognized over a weighted average period of 1.90 years. Share-based compensation cost is measured at the grant date based on the fair value of the awards and is recognized as expense over the vesting periods and is included in total insurance expense in the condensed consolidated statements of comprehensive income. The fair value of employee awards is remeasured at the end of each reporting period through the remaining vesting period with the change in fair value recognized in earnings. In February 2015 and 2014, the Board declared a per share cash dividend for all Redeemable Common Shares in the amounts of $39.86 and $35.77 per share, respectively. With the dividend, the holders of restricted share units and phantom shares received an equivalent share based dividend that resulted in an increase in the deferred compensation liability of approximately $65,000 and $41,000 in February 2015 and February 2014, respectively. At September 30, 2015 and December 31, 2014, the deferred compensation liability was approximately $3,010,000 and $2,766,000, respectively. The following is a summary of activity of non-vested awards for the nine months ended September 30, 2015 and 2014: Individual Director's Share Awards Weighted Average Grant Date Fair Value Key Employee Share Awards Fair Value at 9/30/2015 Non-vested awards at January 1, 2015 481.9 Granted 228.0 $ 997 88.0 Non-vested awards at September 30, 2015 228.0 $ 997 569.9 $ 967 Individual Director's Share Awards Weighted Average Grant Date Fair Value Key Employee Share Awards Fair Value at 9/30/2014 Non-vested awards at January 1, 2014 644.6 Granted 252.0 $ 894 67.0 Vested (7.0 ) 884 Forfeited (24.6 ) Non-vested awards at September 30, 2014 245.0 $ 894 687.0 $ 833 The following is a summary of activity of vested awards for the nine months ended September 30, 2015 and 2014: Individual Director's Awards Weighted Average Vested price Key Employee Awards Fair Value at 9/30/2015 Vested awards at January 1, 2015 839.2 $ 1,018 778.8 Share based dividend 33.4 1,003 31.0 Vested awards at September 30, 2015 872.6 $ 967 809.8 $ 967 Individual Director's Awards Weighted Average Vested price Key Employee Awards Fair Value at 9/30/2014 Vested awards at January 1, 2014 806.7 $ 886 408.5 Share based dividend 32.5 887 13.4 Vested during the year 7.0 884 Redeemed vested awards (76.2 ) Converted to Redeemable Common Shares (7.0 ) 884 Vested awards at September 30, 2014 839.2 $ 929 345.7 $ 929 </t>
  </si>
  <si>
    <t>Note 6 - Segment Information</t>
  </si>
  <si>
    <t>Segment Reporting Disclosure [Text Block]</t>
  </si>
  <si>
    <t>6. SEGMENT INFORMATION The Company manages its business with four segments: fully-insured dental HMO/IND, fully-insured dental PPO, self-insured dental and corporate, all other. Self-insured dental consists of the self-insured dental HMO, self-insured dental PPO and self-insured dental indemnity products. Corporate, all other consists of revenue associated with the Company’s dental indemnity, dental PPO, and vision products underwritten by third-party insurance carriers and certain other corporate activities. These segments are consistent with information used by the Chief Executive Officer (the chief operating decision maker) in managing the business. The segment information aggregates products with similar economic characteristics. These characteristics include the nature of employer groups, pricing, benefits and underwriting requirements. The results of the fully-insured dental HMO/IND, fully-insured dental PPO and self-insured dental segments are measured by gross profit. The Company does not allocate insurance expense, investment and other income, assets or liabilities to these segments because the Company does not use these measures to analyze the segments. These items are assigned to the remainder of the Company’s business, which it identifies as corporate, all other. The Company’s gross profit, which is defined as premium revenue less healthcare services expense, was approximately $5,597,000 and $4,937,000 for the three months ended September 30, 2015 and 2014, respectively. The Company’s gross profit was approximately $15,598,000 and $14,381,000 for the nine months ended September 30, 2015 and 2014, respectively. Listed below is financial information required for each reportable segment for the three and nine months ended September 30, 2015 and 2014 (amounts in thousands): Three Months Ended Three Months Ended September 30, 2015 September 30, 2014 Revenues- Healthcare Revenues- Healthcare External Services External Services Customers Expense Total Customers Expense Total Reportable segments: Fully-insured dental HMO/IND $ 12,405 $ 9,312 $ 3,093 $ 11,885 $ 9,230 $ 2,655 Fully-insured dental PPO 4,852 3,559 1,293 4,222 3,095 1,127 Self-insured dental 7,836 6,793 1,043 7,313 6,316 997 Corporate, all other 168 168 158 158 Total $ 25,261 $ 19,664 5,597 $ 23,578 $ 18,641 4,937 Investment income 68 58 Realized gains on investments, net 11 25 Other income 10 16 Insurance expense 5,054 4,154 Income before income tax $ 632 $ 882 Total assets-corporate $ 65,563 Nine Months Ended Nine Months Ended September 30, 2015 September 30, 2014 Revenues- Healthcare Revenues- Healthcare External Services External Services Customers Expense Total Customers Expense Total Reportable segments: Fully-insured dental HMO/IND $ 36,999 $ 28,413 $ 8,586 $ 35,836 $ 27,559 $ 8,277 Fully-insured dental PPO 14,221 10,726 3,495 12,247 9,476 2,771 Self-insured dental 21,996 18,988 3,008 20,507 17,650 2,857 Corporate, all other 510 510 476 476 Total $ 73,726 $ 58,127 15,599 $ 69,066 $ 54,685 14,381 Investment income 184 165 Realized gains on investments, net 31 28 Other income 47 47 Insurance expense 14,745 13,180 Income before income tax $ 1,116 $ 1,441 Total assets-corporate $ 65,563 Inter-segment revenues were not significant for the three and nine months ended September 30, 2015 and 2014.</t>
  </si>
  <si>
    <t>Note 7 - Federal Income Taxes</t>
  </si>
  <si>
    <t>Income Tax Disclosure [Text Block]</t>
  </si>
  <si>
    <t>7. FEDERAL INCOME TAXES The Company calculates its year to date income tax provision by applying the estimated annual effective tax rate for the year to pretax income. The effective tax for the three and nine months ended September 30, 2015 was 43.3% with tax expense of approximately $274,000 and $483,000, respectively. The effective tax for the three and nine months ended September 30, 2014 was 41.6% with tax expense of approximately $367,000 and $599,000, respectively. Tax years subsequent to 2011 remain open to examination by the Internal Revenue Service (“IRS”), and 2010 remains open to state and local tax authorities. The Company has recorded no uncertain tax positions in the tax years that are subject to examination.</t>
  </si>
  <si>
    <t>Note 8 - Fair Value Measurements</t>
  </si>
  <si>
    <t>Fair Value Disclosures [Text Block]</t>
  </si>
  <si>
    <t>8. FAIR VALUE MEASUREMENTS The Company classifies the assets and liabilities that require measurement of fair value based on the priority of the observable and market-based sources of data into a three-level fair value hierarchy. The fair value hierarchy gives the highest priority to quoted prices in active markets for identical assets or liabilities (Level 1) and the lowest priority to unobservable inputs (Level 3). The three levels of the fair value hierarchy are as follows: ● Level 1 – Valuations based on quoted prices in active markets for identical assets or liabilities that the entity has the ability to access. ● Level 2 – Valuations based on significant other observable inputs other than those included in Level 1 such as quoted prices for similar assets or liabilities, quoted prices in markets that are not active, or other inputs that are observable or can be corroborated by observable data for substantially the full term of the assets or liabilities. ● Level 3 – Valuations based on unobservable inputs such as when observable inputs are not available or inputs that are supported by little or no market activity and that are significant to the fair value of the assets or liabilities. The following table presents for each of the fair value levels, the Company’s assets and liabilities that are measured at fair value on a recurring basis as of September 30, 2015 and December 31, 2014 (amounts in thousands): September 30, 2015 December 31, 2014 Level 1 Level 2 Total Balance Level 1 Level 2 Total Balance Assets Fixed maturities Federally-Insured certificates of deposit $ 690 $ 690 $ 351 $ 351 Investment grade corporate bonds 7,263 7,263 6,780 6,780 Non-investment grade corporate bonds 709 709 416 416 Short-term investments Federally-Insured certificates of deposit 401 401 705 705 Deferred compensation investments (a) Equity mutual fund investments $ 609 609 $ 530 530 State guarantee fund deposits (b) Government securities 276 276 229 229 Federally-Insured certificates of deposit 52 52 50 50 Total $ 885 $ 9,115 $ 10,000 $ 759 $ 8,302 $ 9,061 Liabilities Interest rate swap (c) $ 33 $ 33 $ 5 $ 5 Total $ $ 33 $ 33 $ $ 5 $ 5 (a) Included as a trading security in other assets (b) Included in other assets (c) Included in other payables and accruals The Company measures fair value using the following valuation methodologies. The Company uses quoted market prices to determine the fair value of the deferred compensation investments and certain state fund guarantee deposits; such items are classified as Level 1 of the fair value hierarchy. Examples include government securities and mutual fund equity securities. The Company primarily bases fair value for investments in fixed-maturity securities on quoted market prices or on prices from a pricing vendor, an outside resource that supplies independent securities pricing, dividend, corporate action and descriptive information to support fund pricing, securities operations, research and portfolio management. The Company obtains and reviews the pricing service’s valuation methodologies and validates these prices using various inputs including quotes from other independent regulatory sources. When deemed necessary, the Company validates prices by replicating a sample using a discounted cash flow model. Such items are classified as Level 2 of the fair value hierarchy. The Company obtains a price from an independent vendor to determine the fair value of the interest rate swap. The independent vendor uses a discounted cash flow method whereby the significant observable inputs include the replacement interest rates of similar swap instruments in the market and swap curves; such items are classified as Level 2 of the fair value hierarchy. As of September 30, 2015 and December 31, 2014, there were no assets or liabilities that were required to be measured at fair value on a non-recurring basis. The Company did not have any transfers between fair value hierarchy levels during the nine months ended September 30, 2015 or 2014. As of September 30, 2015 and December 31, 2014, the Company did not have any assets or liabilities classified as Level 3 of the fair value hierarchy.</t>
  </si>
  <si>
    <t>Significant Accounting Policies (Policies)</t>
  </si>
  <si>
    <t>Accounting Policies [Abstract]</t>
  </si>
  <si>
    <t>Insurance Premiums Revenue Recognition, Policy [Policy Text Block]</t>
  </si>
  <si>
    <t>Premium Revenue — Fully-Insured Self-Insured Third-party administration fee revenue (“ASO fees”) is recognized monthly when earned and is normally based on annual contracts with the self-insured groups. ASO fees are charged to self-insured employer groups monthly on a per subscriber per month basis and included in premium revenue in the accompanying condensed consolidated statements of comprehensive income. Corporate, All Other</t>
  </si>
  <si>
    <t>Healthcare Services Expense [Policy Text Block]</t>
  </si>
  <si>
    <t>Healthcare Services Expense</t>
  </si>
  <si>
    <t>Investment, Policy [Policy Text Block]</t>
  </si>
  <si>
    <t>Investments</t>
  </si>
  <si>
    <t>Deferred Policy Acquisition Costs, Policy [Policy Text Block]</t>
  </si>
  <si>
    <t>Deferred Acquisition Costs—</t>
  </si>
  <si>
    <t>Unpaid Policy Claims and Claims Adjustment Expense, Policy [Policy Text Block]</t>
  </si>
  <si>
    <t xml:space="preserve"> Claims Payable—</t>
  </si>
  <si>
    <t>New Accounting Pronouncements, Policy [Policy Text Block]</t>
  </si>
  <si>
    <t>New Accounting Guidance —</t>
  </si>
  <si>
    <t>Note 3 - Investments (Tables)</t>
  </si>
  <si>
    <t>Notes Tables</t>
  </si>
  <si>
    <t>Schedule of Maturity of Available for Sale Securities and Held to Maturity[Table Text Block]</t>
  </si>
  <si>
    <t xml:space="preserve"> Available-for-Sale Amortized Fair % of September 30, 2015 Cost Value Total Value Maturity dates occurring: Less than 1 year (Two certificates of deposit) $ 400,000 $ 401,306 4.4 % Greater than 1 year (Four certificates of deposit and 113 corporate bonds) 8,648,041 8,661,768 95.6 % Total $ 9,048,041 $ 9,063,074 100.0 % Available-for-Sale Amortized Fair % of December 31, 2014 Cost Value Total Value Maturity dates occurring: Less than 1 year (Three certificates of deposit) $ 700,000 $ 704,676 8.5 % Greater than 1 year (Two certificates of deposit and 107 corporate bonds) 7,397,358 7,547,366 91.5 % Total $ 8,097,358 $ 8,252,042 100.0 %</t>
  </si>
  <si>
    <t>Schedule of Available for Sale Securities and Held to Maturity [Table Text Block]</t>
  </si>
  <si>
    <t xml:space="preserve"> Available-for-Sale Gross Gross Amortized Unrealized Unrealized Fair September 30, 2015 Cost Gain Loss Value Certificates of deposit, short term $ 400,000 $ 1,306 $ 401,306 Certificates of deposit, fixed maturities 690,000 1,829 $ (1,840 ) 689,989 Corporate bonds, fixed maturities 7,958,041 136,103 (122,365 ) 7,971,779 Total investments $ 9,048,041 $ 139,238 $ (124,205 ) $ 9,063,074 Available-for-Sale Gross Gross Amortized Unrealized Unrealized Fair December 31, 2014 Cost Gain Loss Value Certificates of deposit, short term $ 700,000 $ 4,676 $ 704,676 Certificates of deposit, fixed maturities 350,000 926 350,926 Corporate bonds, fixed maturities 7,047,358 184,630 $ (35,548 ) 7,196,440 Total investments $ 8,097,358 $ 190,232 $ (35,548 ) $ 8,252,042 </t>
  </si>
  <si>
    <t>Note 4 - Accumulated Other Comprehensive Income (Tables)</t>
  </si>
  <si>
    <t>Schedule of Accumulated Other Comprehensive Income (Loss) [Table Text Block]</t>
  </si>
  <si>
    <t xml:space="preserve"> Three months ended Three months ended September 30, 2015 September 30, 2014 Before Tax Income Tax Net Before Tax Income Tax Net Accumulated unrealized gains, net, on investments available for sale, beginning of period $ 84,702 $ 28,799 $ 55,903 $ 247,209 $ 84,051 $ 163,158 Other comprehensive (loss) before reclassification (57,170 ) (19,439 ) (37,731 ) (79,129 ) (26,904 ) (52,225 ) Reclassification adjustment for realized investment gains, net, included in realized gains on investments, net (11,137 ) (3,786 ) (7,351 ) (25,456 ) (8,655 ) (16,801 ) Effect on other comprehensive income (loss) (68,307 ) (23,225 ) (45,082 ) (104,585 ) (35,559 ) (69,026 ) Accumulated unrealized gains, net, on investments available for sale, end of period $ 16,395 $ 5,574 $ 10,821 $ 142,624 $ 48,492 $ 94,132 Accumulated unrealized losses, net, on interest rate swap, beginning of period $ (3,857 ) $ (1,311 ) $ (2,546 ) $ (15,373 ) $ (5,228 ) $ (10,145 ) Other comprehensive (loss) before reclassification (28,769 ) (9,782 ) (18,987 ) (3,808 ) (1,295 ) (2,513 ) Effect on other comprehensive income (loss) (28,769 ) (9,782 ) (18,987 ) (3,808 ) (1,295 ) (2,513 ) Accumulated unrealized losses, net, on interest rate swap, end of period $ (32,626 ) $ (11,093 ) $ (21,533 ) $ (19,181 ) $ (6,523 ) $ (12,658 ) Accumulated other comprehensive income, beginning of period $ 80,845 $ 27,488 $ 53,357 $ 231,836 $ 78,823 $ 153,013 Change in unrealized (losses), net, on investments available for sale (68,307 ) (23,225 ) (45,082 ) (104,585 ) (35,559 ) (69,026 ) Change in unrealized gains, net, on interest rate swap (28,769 ) (9,782 ) (18,987 ) (3,808 ) (1,295 ) (2,513 ) Effect on other comprehensive income (loss) (97,076 ) (33,007 ) (64,069 ) (108,393 ) (36,854 ) (71,539 ) Accumulated other comprehensive income (loss), end of period $ (16,231 ) $ (5,519 ) $ (10,712 ) $ 123,443 $ 41,969 $ 81,474 Nine months ended Nine months ended September 30, 2015 September 30, 2014 Before Tax Income Tax Net Before Tax Income Tax Net Accumulated unrealized gains, net, on investments available for sale, beginning of period $ 155,814 $ 52,980 $ 102,834 $ 85,588 $ 29,101 $ 56,487 Other comprehensive income (loss) before reclassification (108,055 ) (36,742 ) (71,313 ) 85,313 29,006 56,307 Reclassification adjustment for realized investment gains, net, included in realized gains on investments, net (31,364 ) (10,664 ) (20,700 ) (28,277 ) (9,615 ) (18,662 ) Effect on other comprehensive income (loss) (139,419 ) (47,406 ) (92,013 ) 57,036 19,391 37,645 Accumulated unrealized gains, net, on investments available for sale, end of period $ 16,395 $ 5,574 $ 10,821 $ 142,624 $ 48,492 $ 94,132 Accumulated unrealized losses, net, on interest rate swap, beginning of period $ (4,854 ) $ (1,651 ) $ (3,203 ) $ (55,618 ) $ (18,911 ) $ (36,707 ) Other comprehensive income (loss) before reclassification (27,772 ) (9,442 ) (18,330 ) 36,437 12,388 24,049 Effect on other comprehensive income (loss) (27,772 ) (9,442 ) (18,330 ) 36,437 12,388 24,049 Accumulated unrealized losses, net, on interest rate swap, end of period $ (32,626 ) $ (11,093 ) $ (21,533 ) $ (19,181 ) $ (6,523 ) $ (12,658 ) Accumulated other comprehensive income, beginning of period $ 150,960 $ 51,329 $ 99,631 $ 29,970 $ 10,190 $ 19,780 Change in unrealized gains (losses), net, on investments available for sale (139,419 ) (47,406 ) (92,013 ) 57,036 19,391 37,645 Change in unrealized gains, (losses) net, on interest rate swap (27,772 ) (9,442 ) (18,330 ) 36,437 12,388 24,049 Effect on other comprehensive income (loss) (167,191 ) (56,848 ) (110,343 ) 93,473 31,779 61,694 Accumulated other comprehensive income (loss), end of period $ (16,231 ) $ (5,519 ) $ (10,712 ) $ 123,443 $ 41,969 $ 81,474 </t>
  </si>
  <si>
    <t>Note 5 - Deferred Compensation Plan (Tables)</t>
  </si>
  <si>
    <t>Schedule of Nonvested Share Activity [Table Text Block]</t>
  </si>
  <si>
    <t xml:space="preserve"> Individual Director's Share Awards Weighted Average Grant Date Fair Value Key Employee Share Awards Fair Value at 9/30/2015 Non-vested awards at January 1, 2015 481.9 Granted 228.0 $ 997 88.0 Non-vested awards at September 30, 2015 228.0 $ 997 569.9 $ 967 Individual Director's Share Awards Weighted Average Grant Date Fair Value Key Employee Share Awards Fair Value at 9/30/2014 Non-vested awards at January 1, 2014 644.6 Granted 252.0 $ 894 67.0 Vested (7.0 ) 884 Forfeited (24.6 ) Non-vested awards at September 30, 2014 245.0 $ 894 687.0 $ 833 </t>
  </si>
  <si>
    <t>Schedule of Vested Share Activity [Table Text Block]</t>
  </si>
  <si>
    <t xml:space="preserve"> Individual Director's Awards Weighted Average Vested price Key Employee Awards Fair Value at 9/30/2015 Vested awards at January 1, 2015 839.2 $ 1,018 778.8 Share based dividend 33.4 1,003 31.0 Vested awards at September 30, 2015 872.6 $ 967 809.8 $ 967 Individual Director's Awards Weighted Average Vested price Key Employee Awards Fair Value at 9/30/2014 Vested awards at January 1, 2014 806.7 $ 886 408.5 Share based dividend 32.5 887 13.4 Vested during the year 7.0 884 Redeemed vested awards (76.2 ) Converted to Redeemable Common Shares (7.0 ) 884 Vested awards at September 30, 2014 839.2 $ 929 345.7 $ 929 </t>
  </si>
  <si>
    <t>Note 6 - Segment Information (Tables)</t>
  </si>
  <si>
    <t>Schedule of Segment Reporting Information, by Segment [Table Text Block]</t>
  </si>
  <si>
    <t xml:space="preserve"> Three Months Ended Three Months Ended September 30, 2015 September 30, 2014 Revenues- Healthcare Revenues- Healthcare External Services External Services Customers Expense Total Customers Expense Total Reportable segments: Fully-insured dental HMO/IND $ 12,405 $ 9,312 $ 3,093 $ 11,885 $ 9,230 $ 2,655 Fully-insured dental PPO 4,852 3,559 1,293 4,222 3,095 1,127 Self-insured dental 7,836 6,793 1,043 7,313 6,316 997 Corporate, all other 168 168 158 158 Total $ 25,261 $ 19,664 5,597 $ 23,578 $ 18,641 4,937 Investment income 68 58 Realized gains on investments, net 11 25 Other income 10 16 Insurance expense 5,054 4,154 Income before income tax $ 632 $ 882 Total assets-corporate $ 65,563 Nine Months Ended Nine Months Ended September 30, 2015 September 30, 2014 Revenues- Healthcare Revenues- Healthcare External Services External Services Customers Expense Total Customers Expense Total Reportable segments: Fully-insured dental HMO/IND $ 36,999 $ 28,413 $ 8,586 $ 35,836 $ 27,559 $ 8,277 Fully-insured dental PPO 14,221 10,726 3,495 12,247 9,476 2,771 Self-insured dental 21,996 18,988 3,008 20,507 17,650 2,857 Corporate, all other 510 510 476 476 Total $ 73,726 $ 58,127 15,599 $ 69,066 $ 54,685 14,381 Investment income 184 165 Realized gains on investments, net 31 28 Other income 47 47 Insurance expense 14,745 13,180 Income before income tax $ 1,116 $ 1,441 Total assets-corporate $ 65,563 </t>
  </si>
  <si>
    <t>Note 8 - Fair Value Measurements (Tables)</t>
  </si>
  <si>
    <t>Schedule of Fair Value, Assets and Liabilities Measured on Recurring Basis [Table Text Block]</t>
  </si>
  <si>
    <t xml:space="preserve"> September 30, 2015 December 31, 2014 Level 1 Level 2 Total Balance Level 1 Level 2 Total Balance Assets Fixed maturities Federally-Insured certificates of deposit $ 690 $ 690 $ 351 $ 351 Investment grade corporate bonds 7,263 7,263 6,780 6,780 Non-investment grade corporate bonds 709 709 416 416 Short-term investments Federally-Insured certificates of deposit 401 401 705 705 Deferred compensation investments (a) Equity mutual fund investments $ 609 609 $ 530 530 State guarantee fund deposits (b) Government securities 276 276 229 229 Federally-Insured certificates of deposit 52 52 50 50 Total $ 885 $ 9,115 $ 10,000 $ 759 $ 8,302 $ 9,061 Liabilities Interest rate swap (c) $ 33 $ 33 $ 5 $ 5 Total $ $ 33 $ 33 $ $ 5 $ 5 </t>
  </si>
  <si>
    <t>Note 1 - Basis of Presentation (Details Textual)</t>
  </si>
  <si>
    <t>Number of Wholly Owned Subsidiaries</t>
  </si>
  <si>
    <t>Note 2 - Summary of Significant Accounting Policies (Details Textual) - USD ($)</t>
  </si>
  <si>
    <t>Premium Deficiency Reserve</t>
  </si>
  <si>
    <t>Membership Contract Cancellation Duration</t>
  </si>
  <si>
    <t>30 days</t>
  </si>
  <si>
    <t>Financial Guarantee Insurance Contracts, Unearned Premium Revenue</t>
  </si>
  <si>
    <t>Unbilled Contracts Receivable</t>
  </si>
  <si>
    <t>Advance Premium Received</t>
  </si>
  <si>
    <t>Deferred Policy Acquisition Costs, Additions</t>
  </si>
  <si>
    <t>Deferred Policy Acquisition Cost, Amortization Expense</t>
  </si>
  <si>
    <t>Note 3 - Investments (Details Textual)</t>
  </si>
  <si>
    <t>Sep. 30, 2015USD ($)</t>
  </si>
  <si>
    <t>Sep. 30, 2014USD ($)</t>
  </si>
  <si>
    <t>Dec. 31, 2014USD ($)</t>
  </si>
  <si>
    <t>Federally Insured Certificates of Deposit [Member]</t>
  </si>
  <si>
    <t>Available-for-sale Securities, Amortized Cost Basis</t>
  </si>
  <si>
    <t>Investment Grade Corporate Bonds [Member] | BBB- or Better [Member]</t>
  </si>
  <si>
    <t>Number of Security Investment Held by Entity</t>
  </si>
  <si>
    <t>Investment Owned, at Fair Value</t>
  </si>
  <si>
    <t>Investment Grade Corporate Bonds [Member] | BB+ and CCC [Member]</t>
  </si>
  <si>
    <t>Investment Grade Corporate Bonds [Member]</t>
  </si>
  <si>
    <t>Weighted Average Yield to Book Value of Investment Grade Corporate Bonds</t>
  </si>
  <si>
    <t>3.31%</t>
  </si>
  <si>
    <t>Weighted Average Maturity of Investment</t>
  </si>
  <si>
    <t>5 years</t>
  </si>
  <si>
    <t>Available-for-sale Securities, Gross Realized Gain (Loss)</t>
  </si>
  <si>
    <t>Available-for-sale Securities, Continuous Unrealized Loss Position, Twelve Months or Longer, Fair Value</t>
  </si>
  <si>
    <t>Note 3 - Maturity Dates for Fixed Maturities and Short-term Investments (Details) - USD ($)</t>
  </si>
  <si>
    <t>Certificates of Deposit [Member]</t>
  </si>
  <si>
    <t>Available-for-Sale Securities, Less than 1 year, Amortized Cost</t>
  </si>
  <si>
    <t>Available-for-Sale Securities, Less than 1 year, Fair Value</t>
  </si>
  <si>
    <t>Available-for-Sale Securities, Less than 1 year, Percentage</t>
  </si>
  <si>
    <t>4.40%</t>
  </si>
  <si>
    <t>8.50%</t>
  </si>
  <si>
    <t>Available-for-Sale Securities, Greater than 1 year, Amortized Cost</t>
  </si>
  <si>
    <t>Available-for-Sale Securities, Greater than 1 year, Fair Value</t>
  </si>
  <si>
    <t>Available-for-Sale Securities, Greater than 1 year, Percentage</t>
  </si>
  <si>
    <t>95.60%</t>
  </si>
  <si>
    <t>91.50%</t>
  </si>
  <si>
    <t>Available-for-Sale Securities, Fair Value Total</t>
  </si>
  <si>
    <t>Available-for-Sale Securities, Percentage, Total</t>
  </si>
  <si>
    <t>100.00%</t>
  </si>
  <si>
    <t>Note 3 - Investments as Fixed Maturities and Short-term Investments (Details) - USD ($)</t>
  </si>
  <si>
    <t>Certificates of Deposit Short Term [Member]</t>
  </si>
  <si>
    <t>Certificates of deposit, short term</t>
  </si>
  <si>
    <t>Certificates of Deposit, Fixed Maturities [Member]</t>
  </si>
  <si>
    <t>Corporate Bonds, Fixed Maturities [Member]</t>
  </si>
  <si>
    <t>Note 4 - Change in Unrealized Gains and Losses on Available-for-sale Securities in AOCI (Details) - USD ($)</t>
  </si>
  <si>
    <t>Accumulated Unrealized Gains Net on Investments Available for Sale [Member]</t>
  </si>
  <si>
    <t>Accumulated unrealized gains, net, on investments available for sale, beginning of period</t>
  </si>
  <si>
    <t>Other comprehensive (loss) before reclassification</t>
  </si>
  <si>
    <t>Reclassification adjustment for realized investment gains, net, included in realized gains on investments, net</t>
  </si>
  <si>
    <t>Effect on other comprehensive income (loss)</t>
  </si>
  <si>
    <t>Accumulated unrealized gains, net, on investments available for sale, end of period</t>
  </si>
  <si>
    <t>Change in unrealized (losses), net, on investments available for sale</t>
  </si>
  <si>
    <t>Accumulated Unrealized Losses Net on Interest Rate Swaps [Member]</t>
  </si>
  <si>
    <t>Note 5 - Deferred Compensation Plan (Details Textual) - USD ($)</t>
  </si>
  <si>
    <t>1 Months Ended</t>
  </si>
  <si>
    <t>Feb. 28, 2015</t>
  </si>
  <si>
    <t>Feb. 28, 2014</t>
  </si>
  <si>
    <t>Mar. 31, 2014</t>
  </si>
  <si>
    <t>Maximum [Member]</t>
  </si>
  <si>
    <t>Long-term Incentive Compensation Program Executive Officers Percentage of Base Salaries</t>
  </si>
  <si>
    <t>45.00%</t>
  </si>
  <si>
    <t>Deferred Share and Phantom Shares [Member]</t>
  </si>
  <si>
    <t>Deferred Compensation Arrangement with Individual, Compensation Expense</t>
  </si>
  <si>
    <t>Dividend Declared [Member]</t>
  </si>
  <si>
    <t>Increase (Decrease) in Deferred Compensation</t>
  </si>
  <si>
    <t>Percentage of Directors Award Vest on Meeting Certain Attendance Requirements</t>
  </si>
  <si>
    <t>Percentage of Key Employee Awards Vest in Year One Following Grant Date</t>
  </si>
  <si>
    <t>10.00%</t>
  </si>
  <si>
    <t>Percentage of Key Employee Awards Vest in Year Two Following Grant Date</t>
  </si>
  <si>
    <t>20.00%</t>
  </si>
  <si>
    <t>Percentage of Key Employee Awards Vest in Year Three Following Grant Date</t>
  </si>
  <si>
    <t>30.00%</t>
  </si>
  <si>
    <t>Percentage of Key Employee Awards Vest in Year Four Following Grant Date</t>
  </si>
  <si>
    <t>40.00%</t>
  </si>
  <si>
    <t>Employee Service Share-based Compensation, Nonvested Awards, Compensation Not yet Recognized, Share-based Awards Other than Options</t>
  </si>
  <si>
    <t>Employee Service Share-based Compensation, Nonvested Awards, Compensation Cost Not yet Recognized, Period for Recognition</t>
  </si>
  <si>
    <t>1 year 328 days</t>
  </si>
  <si>
    <t>Dividends Payable, Amount Per Share</t>
  </si>
  <si>
    <t>Deferred Compensation Liability, Current and Noncurrent</t>
  </si>
  <si>
    <t>Note 5 - Activity of Non-vested Awards (Details) - $ / shares</t>
  </si>
  <si>
    <t>6 Months Ended</t>
  </si>
  <si>
    <t>Jun. 30, 2015</t>
  </si>
  <si>
    <t>Key Employee [Member]</t>
  </si>
  <si>
    <t>Non-vested awards at January 1, 2015 (in shares)</t>
  </si>
  <si>
    <t>Granted (in shares)</t>
  </si>
  <si>
    <t>Non-vested awards at September 30, 2015 (in shares)</t>
  </si>
  <si>
    <t>Non-vested awards at September 30, 2015 (in dollars per share)</t>
  </si>
  <si>
    <t>Director [Member]</t>
  </si>
  <si>
    <t>Granted (in dollars per share)</t>
  </si>
  <si>
    <t>Vested (in shares)</t>
  </si>
  <si>
    <t>Forfeited (in shares)</t>
  </si>
  <si>
    <t>Note 5 - Activity of Vested Awards (Details) - $ / shares</t>
  </si>
  <si>
    <t>Vested awards at January 1, 2015 (in shares)</t>
  </si>
  <si>
    <t>Vested awards at January 1, 2015 (in dollars per share)</t>
  </si>
  <si>
    <t>Share based dividend (in shares)</t>
  </si>
  <si>
    <t>Vested awards at September 30, 2015 (in shares)</t>
  </si>
  <si>
    <t>Vested awards at September 30, 2015 (in dollars per share)</t>
  </si>
  <si>
    <t>Vested during the year (in shares)</t>
  </si>
  <si>
    <t>Vested during the year (in dollars per share)</t>
  </si>
  <si>
    <t>Redeemed vested awards (in shares)</t>
  </si>
  <si>
    <t>Converted to Redeemable Common Shares (in shares)</t>
  </si>
  <si>
    <t>Converted to Redeemable Common Shares (in dollars per share)</t>
  </si>
  <si>
    <t>Note 6 - Segment Information (Details Textual)</t>
  </si>
  <si>
    <t>Number of Reportable Segments</t>
  </si>
  <si>
    <t>Gross Profit</t>
  </si>
  <si>
    <t>Note 6 - Reportable Segment (Details) - USD ($)</t>
  </si>
  <si>
    <t>Fully Insured Dental HMO [Member]</t>
  </si>
  <si>
    <t>Reportable segments, Revenues- External Customers</t>
  </si>
  <si>
    <t>Reportable segments, Healthcare Services Expense</t>
  </si>
  <si>
    <t>Reportable segments, Total</t>
  </si>
  <si>
    <t>Fully Insured Dental PPO [Member]</t>
  </si>
  <si>
    <t>Self-insured Dental [Member]</t>
  </si>
  <si>
    <t>Corporate and Other [Member]</t>
  </si>
  <si>
    <t>Insurance expense</t>
  </si>
  <si>
    <t>Income before income tax</t>
  </si>
  <si>
    <t>Total assets-corporate</t>
  </si>
  <si>
    <t>Note 7 - Federal Income Taxes (Details Textual) - USD ($)</t>
  </si>
  <si>
    <t>Domestic Tax Authority [Member] | Earliest Tax Year [Member]</t>
  </si>
  <si>
    <t>Open Tax Year</t>
  </si>
  <si>
    <t>State and Local Jurisdiction [Member] | Earliest Tax Year [Member]</t>
  </si>
  <si>
    <t>Effective Income Tax Rate Reconciliation, Percent</t>
  </si>
  <si>
    <t>43.30%</t>
  </si>
  <si>
    <t>41.60%</t>
  </si>
  <si>
    <t>Income Tax Expense (Benefit)</t>
  </si>
  <si>
    <t>Note 8 - Fair Value Measurements (Details Textual) - USD ($)</t>
  </si>
  <si>
    <t>Assets, Fair Value Disclosure, Nonrecurring</t>
  </si>
  <si>
    <t>Liabilities, Fair Value Disclosure, Nonrecurring</t>
  </si>
  <si>
    <t>Note 8 - Assets and Liabilities Measured at Fair Value on a Recurring Basis (Details) - USD ($) $ in Thousands</t>
  </si>
  <si>
    <t>Federally Insured Certificates of Deposit [Member] | Fixed Maturities [Member] | Fair Value, Inputs, Level 1 [Member]</t>
  </si>
  <si>
    <t>Federally-Insured certificates of deposit</t>
  </si>
  <si>
    <t>Federally Insured Certificates of Deposit [Member] | Fixed Maturities [Member] | Fair Value, Inputs, Level 2 [Member]</t>
  </si>
  <si>
    <t>Federally Insured Certificates of Deposit [Member] | Fixed Maturities [Member]</t>
  </si>
  <si>
    <t>Federally Insured Certificates of Deposit [Member] | Short-term Investments [Member] | Fair Value, Inputs, Level 1 [Member]</t>
  </si>
  <si>
    <t>Federally Insured Certificates of Deposit [Member] | Short-term Investments [Member] | Fair Value, Inputs, Level 2 [Member]</t>
  </si>
  <si>
    <t>Federally Insured Certificates of Deposit [Member] | Short-term Investments [Member]</t>
  </si>
  <si>
    <t>Federally Insured Certificates of Deposit [Member] | State Guarantee Fund Deposits [Member] | Fair Value, Inputs, Level 1 [Member]</t>
  </si>
  <si>
    <t>[1]</t>
  </si>
  <si>
    <t>Federally Insured Certificates of Deposit [Member] | State Guarantee Fund Deposits [Member] | Fair Value, Inputs, Level 2 [Member]</t>
  </si>
  <si>
    <t>Federally Insured Certificates of Deposit [Member] | State Guarantee Fund Deposits [Member]</t>
  </si>
  <si>
    <t>Investment Grade Corporate Bonds [Member] | Fixed Maturities [Member] | Fair Value, Inputs, Level 1 [Member]</t>
  </si>
  <si>
    <t>Investment Grade Corporate Bonds [Member] | Fixed Maturities [Member] | Fair Value, Inputs, Level 2 [Member]</t>
  </si>
  <si>
    <t>Investment Grade Corporate Bonds [Member] | Fixed Maturities [Member]</t>
  </si>
  <si>
    <t>Non-investment Grade Corporate Bonds [Member] | Fixed Maturities [Member] | Fair Value, Inputs, Level 1 [Member]</t>
  </si>
  <si>
    <t>Non-investment Grade Corporate Bonds [Member] | Fixed Maturities [Member] | Fair Value, Inputs, Level 2 [Member]</t>
  </si>
  <si>
    <t>Non-investment Grade Corporate Bonds [Member] | Fixed Maturities [Member]</t>
  </si>
  <si>
    <t>Equity Mutual Fund Investments [Member] | Deferred Compensation Investment [Member] | Fair Value, Inputs, Level 1 [Member]</t>
  </si>
  <si>
    <t>[2]</t>
  </si>
  <si>
    <t>Equity Mutual Fund Investments [Member] | Deferred Compensation Investment [Member] | Fair Value, Inputs, Level 2 [Member]</t>
  </si>
  <si>
    <t>Equity Mutual Fund Investments [Member] | Deferred Compensation Investment [Member]</t>
  </si>
  <si>
    <t>State Guarantee Fund Deposits [Member] | Fair Value, Inputs, Level 1 [Member] | US Government Agencies Debt Securities [Member]</t>
  </si>
  <si>
    <t>State Guarantee Fund Deposits [Member] | Fair Value, Inputs, Level 2 [Member] | US Government Agencies Debt Securities [Member]</t>
  </si>
  <si>
    <t>State Guarantee Fund Deposits [Member] | US Government Agencies Debt Securities [Member]</t>
  </si>
  <si>
    <t>Fair Value, Inputs, Level 1 [Member] | Interest Rate Swap [Member]</t>
  </si>
  <si>
    <t>Interest rate swap (c)</t>
  </si>
  <si>
    <t>[3]</t>
  </si>
  <si>
    <t>Fair Value, Inputs, Level 1 [Member]</t>
  </si>
  <si>
    <t>Fair Value, Inputs, Level 2 [Member] | Interest Rate Swap [Member]</t>
  </si>
  <si>
    <t>Fair Value, Inputs, Level 2 [Member]</t>
  </si>
  <si>
    <t>Interest Rate Swap [Member]</t>
  </si>
  <si>
    <t>Included in other assets</t>
  </si>
  <si>
    <t>Included as a trading security in other assets</t>
  </si>
  <si>
    <t>Included in other payables and accrual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2"/>
    <col customWidth="1" max="2" min="2" width="22"/>
  </cols>
  <sheetData>
    <row spans="1:2" r="1">
      <c s="1" r="A1" t="s">
        <v>0</v>
      </c>
      <c s="2" r="B1" t="s">
        <v>1</v>
      </c>
    </row>
    <row spans="1:2" r="2">
      <c s="2" r="B2" t="s">
        <v>2</v>
      </c>
    </row>
    <row spans="1:2" r="3">
      <c s="3" r="A3" t="s">
        <v>3</v>
      </c>
    </row>
    <row spans="1:2" r="4">
      <c s="3" r="A4" t="s">
        <v>4</v>
      </c>
      <c s="4" r="B4" t="n">
        <v>1925</v>
      </c>
    </row>
    <row spans="1:2" r="5">
      <c s="3" r="A5" t="s">
        <v>5</v>
      </c>
    </row>
    <row spans="1:2" r="6">
      <c s="3" r="A6" t="s">
        <v>4</v>
      </c>
      <c s="4" r="B6" t="n">
        <v>7734</v>
      </c>
    </row>
    <row spans="1:2" r="7">
      <c s="3" r="A7" t="s">
        <v>6</v>
      </c>
    </row>
    <row spans="1:2" r="8">
      <c s="3" r="A8" t="s">
        <v>4</v>
      </c>
      <c s="4" r="B8" t="n">
        <v>521</v>
      </c>
    </row>
    <row spans="1:2" r="9">
      <c s="3" r="A9" t="s">
        <v>7</v>
      </c>
      <c s="3" r="B9" t="s">
        <v>8</v>
      </c>
    </row>
    <row spans="1:2" r="10">
      <c s="3" r="A10" t="s">
        <v>9</v>
      </c>
      <c s="4" r="B10" t="n">
        <v>1361025</v>
      </c>
    </row>
    <row spans="1:2" r="11">
      <c s="3" r="A11" t="s">
        <v>10</v>
      </c>
      <c s="3" r="B11" t="s">
        <v>11</v>
      </c>
    </row>
    <row spans="1:2" r="12">
      <c s="3" r="A12" t="s">
        <v>12</v>
      </c>
      <c s="3" r="B12" t="s">
        <v>13</v>
      </c>
    </row>
    <row spans="1:2" r="13">
      <c s="3" r="A13" t="s">
        <v>14</v>
      </c>
      <c s="3" r="B13" t="s">
        <v>15</v>
      </c>
    </row>
    <row spans="1:2" r="14">
      <c s="3" r="A14" t="s">
        <v>16</v>
      </c>
      <c s="3" r="B14" t="s">
        <v>17</v>
      </c>
    </row>
    <row spans="1:2" r="15">
      <c s="3" r="A15" t="s">
        <v>18</v>
      </c>
      <c s="3" r="B15" t="s">
        <v>17</v>
      </c>
    </row>
    <row spans="1:2" r="16">
      <c s="3" r="A16" t="s">
        <v>19</v>
      </c>
      <c s="3" r="B16" t="s">
        <v>20</v>
      </c>
    </row>
    <row spans="1:2" r="17">
      <c s="3" r="A17" t="s">
        <v>21</v>
      </c>
      <c s="3" r="B17" t="s">
        <v>22</v>
      </c>
    </row>
    <row spans="1:2" r="18">
      <c s="3" r="A18" t="s">
        <v>23</v>
      </c>
      <c s="4" r="B18" t="n">
        <v>2015</v>
      </c>
    </row>
    <row spans="1:2" r="19">
      <c s="3" r="A19" t="s">
        <v>24</v>
      </c>
      <c s="5" r="B19" t="s">
        <v>25</v>
      </c>
    </row>
    <row spans="1:2" r="20">
      <c s="3" r="A20" t="s">
        <v>26</v>
      </c>
      <c s="3" r="B20"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6</v>
      </c>
      <c s="2" r="B1" t="s">
        <v>1</v>
      </c>
    </row>
    <row spans="1:2" r="2">
      <c s="2" r="B2" t="s">
        <v>29</v>
      </c>
    </row>
    <row spans="1:2" r="3">
      <c s="6" r="A3" t="s">
        <v>147</v>
      </c>
    </row>
    <row spans="1:2" r="4">
      <c s="3" r="A4" t="s">
        <v>157</v>
      </c>
      <c s="3"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59</v>
      </c>
      <c s="2" r="B1" t="s">
        <v>1</v>
      </c>
    </row>
    <row spans="1:2" r="2">
      <c s="2" r="B2" t="s">
        <v>29</v>
      </c>
    </row>
    <row spans="1:2" r="3">
      <c s="6" r="A3" t="s">
        <v>147</v>
      </c>
    </row>
    <row spans="1:2" r="4">
      <c s="3" r="A4" t="s">
        <v>160</v>
      </c>
      <c s="3"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2</v>
      </c>
      <c s="2" r="B1" t="s">
        <v>1</v>
      </c>
    </row>
    <row spans="1:2" r="2">
      <c s="2" r="B2" t="s">
        <v>29</v>
      </c>
    </row>
    <row spans="1:2" r="3">
      <c s="6" r="A3" t="s">
        <v>147</v>
      </c>
    </row>
    <row spans="1:2" r="4">
      <c s="3" r="A4" t="s">
        <v>163</v>
      </c>
      <c s="3"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5</v>
      </c>
      <c s="2" r="B1" t="s">
        <v>1</v>
      </c>
    </row>
    <row spans="1:2" r="2">
      <c s="2" r="B2" t="s">
        <v>29</v>
      </c>
    </row>
    <row spans="1:2" r="3">
      <c s="6" r="A3" t="s">
        <v>147</v>
      </c>
    </row>
    <row spans="1:2" r="4">
      <c s="3" r="A4" t="s">
        <v>166</v>
      </c>
      <c s="3"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8</v>
      </c>
      <c s="2" r="B1" t="s">
        <v>1</v>
      </c>
    </row>
    <row spans="1:2" r="2">
      <c s="2" r="B2" t="s">
        <v>29</v>
      </c>
    </row>
    <row spans="1:2" r="3">
      <c s="6" r="A3" t="s">
        <v>147</v>
      </c>
    </row>
    <row spans="1:2" r="4">
      <c s="3" r="A4" t="s">
        <v>169</v>
      </c>
      <c s="3"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r="A1" t="s">
        <v>171</v>
      </c>
      <c s="2" r="B1" t="s">
        <v>1</v>
      </c>
    </row>
    <row spans="1:2" r="2">
      <c s="2" r="B2" t="s">
        <v>29</v>
      </c>
    </row>
    <row spans="1:2" r="3">
      <c s="6" r="A3" t="s">
        <v>172</v>
      </c>
    </row>
    <row spans="1:2" r="4">
      <c s="3" r="A4" t="s">
        <v>173</v>
      </c>
      <c s="3" r="B4" t="s">
        <v>174</v>
      </c>
    </row>
    <row spans="1:2" r="5">
      <c s="3" r="A5" t="s">
        <v>175</v>
      </c>
      <c s="3" r="B5" t="s">
        <v>176</v>
      </c>
    </row>
    <row spans="1:2" r="6">
      <c s="3" r="A6" t="s">
        <v>177</v>
      </c>
      <c s="3" r="B6" t="s">
        <v>178</v>
      </c>
    </row>
    <row spans="1:2" r="7">
      <c s="3" r="A7" t="s">
        <v>179</v>
      </c>
      <c s="3" r="B7" t="s">
        <v>180</v>
      </c>
    </row>
    <row spans="1:2" r="8">
      <c s="3" r="A8" t="s">
        <v>181</v>
      </c>
      <c s="3" r="B8" t="s">
        <v>182</v>
      </c>
    </row>
    <row spans="1:2" r="9">
      <c s="3" r="A9" t="s">
        <v>183</v>
      </c>
      <c s="3" r="B9"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9</v>
      </c>
    </row>
    <row spans="1:2" r="3">
      <c s="6" r="A3" t="s">
        <v>186</v>
      </c>
    </row>
    <row spans="1:2" r="4">
      <c s="3" r="A4" t="s">
        <v>187</v>
      </c>
      <c s="3" r="B4" t="s">
        <v>188</v>
      </c>
    </row>
    <row spans="1:2" r="5">
      <c s="3" r="A5" t="s">
        <v>189</v>
      </c>
      <c s="3" r="B5"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1</v>
      </c>
      <c s="2" r="B1" t="s">
        <v>1</v>
      </c>
    </row>
    <row spans="1:2" r="2">
      <c s="2" r="B2" t="s">
        <v>29</v>
      </c>
    </row>
    <row spans="1:2" r="3">
      <c s="6" r="A3" t="s">
        <v>186</v>
      </c>
    </row>
    <row spans="1:2" r="4">
      <c s="3" r="A4" t="s">
        <v>192</v>
      </c>
      <c s="3"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194</v>
      </c>
      <c s="2" r="B1" t="s">
        <v>1</v>
      </c>
    </row>
    <row spans="1:2" r="2">
      <c s="2" r="B2" t="s">
        <v>29</v>
      </c>
    </row>
    <row spans="1:2" r="3">
      <c s="6" r="A3" t="s">
        <v>186</v>
      </c>
    </row>
    <row spans="1:2" r="4">
      <c s="3" r="A4" t="s">
        <v>195</v>
      </c>
      <c s="3" r="B4" t="s">
        <v>196</v>
      </c>
    </row>
    <row spans="1:2" r="5">
      <c s="3" r="A5" t="s">
        <v>197</v>
      </c>
      <c s="3" r="B5"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99</v>
      </c>
      <c s="2" r="B1" t="s">
        <v>1</v>
      </c>
    </row>
    <row spans="1:2" r="2">
      <c s="2" r="B2" t="s">
        <v>29</v>
      </c>
    </row>
    <row spans="1:2" r="3">
      <c s="6" r="A3" t="s">
        <v>186</v>
      </c>
    </row>
    <row spans="1:2" r="4">
      <c s="3" r="A4" t="s">
        <v>200</v>
      </c>
      <c s="3"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9</v>
      </c>
      <c s="2" r="C1" t="s">
        <v>30</v>
      </c>
    </row>
    <row spans="1:3" r="2">
      <c s="3" r="A2" t="s">
        <v>31</v>
      </c>
    </row>
    <row spans="1:3" r="3">
      <c s="6" r="A3" t="s">
        <v>32</v>
      </c>
    </row>
    <row spans="1:3" r="4">
      <c s="3" r="A4" t="s">
        <v>33</v>
      </c>
      <c s="7" r="B4" t="n">
        <v>418464</v>
      </c>
      <c s="7" r="C4" t="n">
        <v>414173</v>
      </c>
    </row>
    <row spans="1:3" r="5">
      <c s="3" r="A5" t="s">
        <v>34</v>
      </c>
    </row>
    <row spans="1:3" r="6">
      <c s="6" r="A6" t="s">
        <v>32</v>
      </c>
    </row>
    <row spans="1:3" r="7">
      <c s="3" r="A7" t="s">
        <v>33</v>
      </c>
      <c s="4" r="B7" t="n">
        <v>1207872</v>
      </c>
      <c s="4" r="C7" t="n">
        <v>1195484</v>
      </c>
    </row>
    <row spans="1:3" r="8">
      <c s="3" r="A8" t="s">
        <v>35</v>
      </c>
    </row>
    <row spans="1:3" r="9">
      <c s="6" r="A9" t="s">
        <v>32</v>
      </c>
    </row>
    <row spans="1:3" r="10">
      <c s="3" r="A10" t="s">
        <v>33</v>
      </c>
      <c s="4" r="B10" t="n">
        <v>1110998</v>
      </c>
      <c s="4" r="C10" t="n">
        <v>1099604</v>
      </c>
    </row>
    <row spans="1:3" r="11">
      <c s="3" r="A11" t="s">
        <v>6</v>
      </c>
    </row>
    <row spans="1:3" r="12">
      <c s="6" r="A12" t="s">
        <v>32</v>
      </c>
    </row>
    <row spans="1:3" r="13">
      <c s="3" r="A13" t="s">
        <v>33</v>
      </c>
      <c s="4" r="B13" t="n">
        <v>523392</v>
      </c>
      <c s="4" r="C13" t="n">
        <v>529158</v>
      </c>
    </row>
    <row spans="1:3" r="14">
      <c s="3" r="A14" t="s">
        <v>5</v>
      </c>
    </row>
    <row spans="1:3" r="15">
      <c s="6" r="A15" t="s">
        <v>32</v>
      </c>
    </row>
    <row spans="1:3" r="16">
      <c s="3" r="A16" t="s">
        <v>33</v>
      </c>
      <c s="4" r="B16" t="n">
        <v>7769509</v>
      </c>
      <c s="4" r="C16" t="n">
        <v>7815789</v>
      </c>
    </row>
    <row spans="1:3" r="17">
      <c s="3" r="A17" t="s">
        <v>3</v>
      </c>
    </row>
    <row spans="1:3" r="18">
      <c s="6" r="A18" t="s">
        <v>32</v>
      </c>
    </row>
    <row spans="1:3" r="19">
      <c s="3" r="A19" t="s">
        <v>33</v>
      </c>
      <c s="4" r="B19" t="n">
        <v>1933838</v>
      </c>
      <c s="4" r="C19" t="n">
        <v>319886</v>
      </c>
    </row>
    <row spans="1:3" r="20">
      <c s="3" r="A20" t="s">
        <v>36</v>
      </c>
      <c s="4" r="B20" t="n">
        <v>8661768</v>
      </c>
      <c s="4" r="C20" t="n">
        <v>7547366</v>
      </c>
    </row>
    <row spans="1:3" r="21">
      <c s="3" r="A21" t="s">
        <v>37</v>
      </c>
      <c s="4" r="B21" t="n">
        <v>401306</v>
      </c>
      <c s="4" r="C21" t="n">
        <v>704676</v>
      </c>
    </row>
    <row spans="1:3" r="22">
      <c s="3" r="A22" t="s">
        <v>38</v>
      </c>
      <c s="4" r="B22" t="n">
        <v>9063074</v>
      </c>
      <c s="4" r="C22" t="n">
        <v>8252042</v>
      </c>
    </row>
    <row spans="1:3" r="23">
      <c s="3" r="A23" t="s">
        <v>39</v>
      </c>
      <c s="4" r="B23" t="n">
        <v>9624510</v>
      </c>
      <c s="4" r="C23" t="n">
        <v>9189994</v>
      </c>
    </row>
    <row spans="1:3" r="24">
      <c s="3" r="A24" t="s">
        <v>40</v>
      </c>
      <c s="4" r="B24" t="n">
        <v>59960</v>
      </c>
      <c s="4" r="C24" t="n">
        <v>69462</v>
      </c>
    </row>
    <row spans="1:3" r="25">
      <c s="3" r="A25" t="s">
        <v>41</v>
      </c>
      <c s="4" r="B25" t="n">
        <v>38874539</v>
      </c>
      <c s="4" r="C25" t="n">
        <v>32576154</v>
      </c>
    </row>
    <row spans="1:3" r="26">
      <c s="3" r="A26" t="s">
        <v>42</v>
      </c>
      <c s="4" r="B26" t="n">
        <v>2469877</v>
      </c>
      <c s="4" r="C26" t="n">
        <v>2050328</v>
      </c>
    </row>
    <row spans="1:3" r="27">
      <c s="3" r="A27" t="s">
        <v>43</v>
      </c>
      <c s="4" r="B27" t="n">
        <v>2708461</v>
      </c>
      <c s="4" r="C27" t="n">
        <v>2676914</v>
      </c>
    </row>
    <row spans="1:3" r="28">
      <c s="3" r="A28" t="s">
        <v>44</v>
      </c>
      <c s="4" r="B28" t="n">
        <v>2762638</v>
      </c>
      <c s="4" r="C28" t="n">
        <v>2423916</v>
      </c>
    </row>
    <row spans="1:3" r="29">
      <c s="3" r="A29" t="s">
        <v>45</v>
      </c>
      <c s="4" r="B29" t="n">
        <v>65563059</v>
      </c>
      <c s="4" r="C29" t="n">
        <v>57238810</v>
      </c>
    </row>
    <row spans="1:3" r="30">
      <c s="3" r="A30" t="s">
        <v>46</v>
      </c>
      <c s="4" r="B30" t="n">
        <v>2689848</v>
      </c>
      <c s="4" r="C30" t="n">
        <v>2997613</v>
      </c>
    </row>
    <row spans="1:3" r="31">
      <c s="3" r="A31" t="s">
        <v>47</v>
      </c>
      <c s="4" r="B31" t="n">
        <v>39905380</v>
      </c>
      <c s="4" r="C31" t="n">
        <v>32636768</v>
      </c>
    </row>
    <row spans="1:3" r="32">
      <c s="3" r="A32" t="s">
        <v>48</v>
      </c>
      <c s="4" r="B32" t="n">
        <v>5195296</v>
      </c>
      <c s="4" r="C32" t="n">
        <v>5444808</v>
      </c>
    </row>
    <row spans="1:3" r="33">
      <c s="3" r="A33" t="s">
        <v>49</v>
      </c>
      <c s="4" r="B33" t="n">
        <v>1210700</v>
      </c>
      <c s="4" r="C33" t="n">
        <v>1247600</v>
      </c>
    </row>
    <row spans="1:3" r="34">
      <c s="3" r="A34" t="s">
        <v>50</v>
      </c>
      <c s="4" r="B34" t="n">
        <v>588113</v>
      </c>
      <c s="4" r="C34" t="n">
        <v>771478</v>
      </c>
    </row>
    <row spans="1:3" r="35">
      <c s="3" r="A35" t="s">
        <v>51</v>
      </c>
      <c s="4" r="B35" t="n">
        <v>3009649</v>
      </c>
      <c s="4" r="C35" t="n">
        <v>2766449</v>
      </c>
    </row>
    <row spans="1:3" r="36">
      <c s="3" r="A36" t="s">
        <v>52</v>
      </c>
      <c s="7" r="B36" t="n">
        <v>52598986</v>
      </c>
      <c s="7" r="C36" t="n">
        <v>45864716</v>
      </c>
    </row>
    <row spans="1:3" r="37">
      <c s="3" r="A37" t="s">
        <v>53</v>
      </c>
      <c s="3" r="B37" t="s">
        <v>54</v>
      </c>
      <c s="3" r="C37" t="s">
        <v>54</v>
      </c>
    </row>
    <row spans="1:3" r="38">
      <c s="3" r="A38" t="s">
        <v>55</v>
      </c>
      <c s="7" r="B38" t="n">
        <v>12964073</v>
      </c>
      <c s="7" r="C38" t="n">
        <v>11374094</v>
      </c>
    </row>
    <row spans="1:3" r="39">
      <c s="3" r="A39" t="s">
        <v>56</v>
      </c>
      <c s="7" r="B39" t="n">
        <v>65563059</v>
      </c>
      <c s="7" r="C39" t="n">
        <v>572388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9</v>
      </c>
    </row>
    <row spans="1:2" r="3">
      <c s="6" r="A3" t="s">
        <v>186</v>
      </c>
    </row>
    <row spans="1:2" r="4">
      <c s="3" r="A4" t="s">
        <v>203</v>
      </c>
      <c s="3"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15"/>
  </cols>
  <sheetData>
    <row spans="1:2" r="1">
      <c s="1" r="A1" t="s">
        <v>205</v>
      </c>
      <c s="2" r="B1" t="s">
        <v>1</v>
      </c>
    </row>
    <row spans="1:2" r="2">
      <c s="2" r="B2" t="s">
        <v>29</v>
      </c>
    </row>
    <row spans="1:2" r="3">
      <c s="3" r="A3" t="s">
        <v>206</v>
      </c>
      <c s="4" r="B3" t="n">
        <v>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07</v>
      </c>
      <c s="2" r="B1" t="s">
        <v>75</v>
      </c>
      <c s="2" r="D1" t="s">
        <v>1</v>
      </c>
    </row>
    <row spans="1:6" r="2">
      <c s="2" r="B2" t="s">
        <v>29</v>
      </c>
      <c s="2" r="C2" t="s">
        <v>76</v>
      </c>
      <c s="2" r="D2" t="s">
        <v>29</v>
      </c>
      <c s="2" r="E2" t="s">
        <v>76</v>
      </c>
      <c s="2" r="F2" t="s">
        <v>30</v>
      </c>
    </row>
    <row spans="1:6" r="3">
      <c s="3" r="A3" t="s">
        <v>208</v>
      </c>
      <c s="7" r="B3" t="n">
        <v>0</v>
      </c>
      <c s="7" r="D3" t="n">
        <v>0</v>
      </c>
      <c s="7" r="F3" t="n">
        <v>0</v>
      </c>
    </row>
    <row spans="1:6" r="4">
      <c s="3" r="A4" t="s">
        <v>209</v>
      </c>
      <c s="3" r="D4" t="s">
        <v>210</v>
      </c>
    </row>
    <row spans="1:6" r="5">
      <c s="3" r="A5" t="s">
        <v>211</v>
      </c>
      <c s="4" r="B5" t="n">
        <v>39905000</v>
      </c>
      <c s="7" r="D5" t="n">
        <v>39905000</v>
      </c>
      <c s="4" r="F5" t="n">
        <v>32637000</v>
      </c>
    </row>
    <row spans="1:6" r="6">
      <c s="3" r="A6" t="s">
        <v>212</v>
      </c>
      <c s="4" r="B6" t="n">
        <v>38013000</v>
      </c>
      <c s="4" r="D6" t="n">
        <v>38013000</v>
      </c>
      <c s="4" r="F6" t="n">
        <v>31554000</v>
      </c>
    </row>
    <row spans="1:6" r="7">
      <c s="3" r="A7" t="s">
        <v>213</v>
      </c>
      <c s="4" r="B7" t="n">
        <v>1893000</v>
      </c>
      <c s="4" r="D7" t="n">
        <v>1893000</v>
      </c>
      <c s="7" r="F7" t="n">
        <v>1083000</v>
      </c>
    </row>
    <row spans="1:6" r="8">
      <c s="3" r="A8" t="s">
        <v>214</v>
      </c>
      <c s="4" r="B8" t="n">
        <v>760000</v>
      </c>
      <c s="7" r="C8" t="n">
        <v>866000</v>
      </c>
      <c s="4" r="D8" t="n">
        <v>3698000</v>
      </c>
      <c s="7" r="E8" t="n">
        <v>3394000</v>
      </c>
    </row>
    <row spans="1:6" r="9">
      <c s="3" r="A9" t="s">
        <v>215</v>
      </c>
      <c s="7" r="B9" t="n">
        <v>1104000</v>
      </c>
      <c s="7" r="C9" t="n">
        <v>1031000</v>
      </c>
      <c s="7" r="D9" t="n">
        <v>3278000</v>
      </c>
      <c s="7" r="E9" t="n">
        <v>3085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216</v>
      </c>
      <c s="2" r="B1" t="s">
        <v>75</v>
      </c>
      <c s="2" r="D1" t="s">
        <v>1</v>
      </c>
    </row>
    <row spans="1:6" r="2">
      <c s="2" r="B2" t="s">
        <v>217</v>
      </c>
      <c s="2" r="C2" t="s">
        <v>218</v>
      </c>
      <c s="2" r="D2" t="s">
        <v>217</v>
      </c>
      <c s="2" r="E2" t="s">
        <v>218</v>
      </c>
      <c s="2" r="F2" t="s">
        <v>219</v>
      </c>
    </row>
    <row spans="1:6" r="3">
      <c s="3" r="A3" t="s">
        <v>220</v>
      </c>
    </row>
    <row spans="1:6" r="4">
      <c s="3" r="A4" t="s">
        <v>221</v>
      </c>
      <c s="7" r="B4" t="n">
        <v>1090000</v>
      </c>
      <c s="7" r="D4" t="n">
        <v>1090000</v>
      </c>
      <c s="7" r="F4" t="n">
        <v>1050000</v>
      </c>
    </row>
    <row spans="1:6" r="5">
      <c s="3" r="A5" t="s">
        <v>222</v>
      </c>
    </row>
    <row spans="1:6" r="6">
      <c s="3" r="A6" t="s">
        <v>223</v>
      </c>
      <c s="4" r="B6" t="n">
        <v>89</v>
      </c>
      <c s="4" r="D6" t="n">
        <v>89</v>
      </c>
    </row>
    <row spans="1:6" r="7">
      <c s="3" r="A7" t="s">
        <v>224</v>
      </c>
      <c s="7" r="B7" t="n">
        <v>7263000</v>
      </c>
      <c s="7" r="D7" t="n">
        <v>7263000</v>
      </c>
    </row>
    <row spans="1:6" r="8">
      <c s="3" r="A8" t="s">
        <v>225</v>
      </c>
    </row>
    <row spans="1:6" r="9">
      <c s="3" r="A9" t="s">
        <v>223</v>
      </c>
      <c s="4" r="B9" t="n">
        <v>24</v>
      </c>
      <c s="4" r="D9" t="n">
        <v>24</v>
      </c>
    </row>
    <row spans="1:6" r="10">
      <c s="3" r="A10" t="s">
        <v>224</v>
      </c>
      <c s="7" r="B10" t="n">
        <v>709000</v>
      </c>
      <c s="7" r="D10" t="n">
        <v>709000</v>
      </c>
    </row>
    <row spans="1:6" r="11">
      <c s="3" r="A11" t="s">
        <v>226</v>
      </c>
    </row>
    <row spans="1:6" r="12">
      <c s="3" r="A12" t="s">
        <v>221</v>
      </c>
      <c s="7" r="B12" t="n">
        <v>7958000</v>
      </c>
      <c s="7" r="D12" t="n">
        <v>7958000</v>
      </c>
      <c s="4" r="F12" t="n">
        <v>7047000</v>
      </c>
    </row>
    <row spans="1:6" r="13">
      <c s="3" r="A13" t="s">
        <v>223</v>
      </c>
      <c s="4" r="B13" t="n">
        <v>113</v>
      </c>
      <c s="4" r="D13" t="n">
        <v>113</v>
      </c>
    </row>
    <row spans="1:6" r="14">
      <c s="3" r="A14" t="s">
        <v>224</v>
      </c>
      <c s="7" r="B14" t="n">
        <v>7972000</v>
      </c>
      <c s="7" r="D14" t="n">
        <v>7972000</v>
      </c>
    </row>
    <row spans="1:6" r="15">
      <c s="3" r="A15" t="s">
        <v>227</v>
      </c>
      <c s="3" r="B15" t="s">
        <v>228</v>
      </c>
      <c s="3" r="D15" t="s">
        <v>228</v>
      </c>
    </row>
    <row spans="1:6" r="16">
      <c s="3" r="A16" t="s">
        <v>229</v>
      </c>
      <c s="3" r="D16" t="s">
        <v>230</v>
      </c>
    </row>
    <row spans="1:6" r="17">
      <c s="3" r="A17" t="s">
        <v>231</v>
      </c>
      <c s="7" r="B17" t="n">
        <v>11000</v>
      </c>
      <c s="7" r="C17" t="n">
        <v>25000</v>
      </c>
      <c s="7" r="D17" t="n">
        <v>31000</v>
      </c>
      <c s="7" r="E17" t="n">
        <v>28000</v>
      </c>
    </row>
    <row spans="1:6" r="18">
      <c s="3" r="A18" t="s">
        <v>232</v>
      </c>
      <c s="4" r="B18" t="n">
        <v>0</v>
      </c>
      <c s="4" r="D18" t="n">
        <v>0</v>
      </c>
      <c s="4" r="F18" t="n">
        <v>0</v>
      </c>
    </row>
    <row spans="1:6" r="19">
      <c s="3" r="A19" t="s">
        <v>221</v>
      </c>
      <c s="4" r="B19" t="n">
        <v>8424000</v>
      </c>
      <c s="4" r="D19" t="n">
        <v>8424000</v>
      </c>
      <c s="7" r="F19" t="n">
        <v>7397000</v>
      </c>
    </row>
    <row spans="1:6" r="20">
      <c s="3" r="A20" t="s">
        <v>231</v>
      </c>
      <c s="7" r="B20" t="n">
        <v>3786</v>
      </c>
      <c s="7" r="C20" t="n">
        <v>8655</v>
      </c>
      <c s="7" r="D20" t="n">
        <v>10664</v>
      </c>
      <c s="7" r="E20" t="n">
        <v>961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3</v>
      </c>
      <c s="2" r="B1" t="s">
        <v>29</v>
      </c>
      <c s="2" r="C1" t="s">
        <v>30</v>
      </c>
    </row>
    <row spans="1:3" r="2">
      <c s="3" r="A2" t="s">
        <v>234</v>
      </c>
    </row>
    <row spans="1:3" r="3">
      <c s="3" r="A3" t="s">
        <v>235</v>
      </c>
      <c s="7" r="B3" t="n">
        <v>400000</v>
      </c>
      <c s="7" r="C3" t="n">
        <v>700000</v>
      </c>
    </row>
    <row spans="1:3" r="4">
      <c s="3" r="A4" t="s">
        <v>236</v>
      </c>
      <c s="7" r="B4" t="n">
        <v>401306</v>
      </c>
      <c s="7" r="C4" t="n">
        <v>704676</v>
      </c>
    </row>
    <row spans="1:3" r="5">
      <c s="3" r="A5" t="s">
        <v>237</v>
      </c>
      <c s="3" r="B5" t="s">
        <v>238</v>
      </c>
      <c s="3" r="C5" t="s">
        <v>239</v>
      </c>
    </row>
    <row spans="1:3" r="6">
      <c s="3" r="A6" t="s">
        <v>240</v>
      </c>
      <c s="7" r="B6" t="n">
        <v>8648041</v>
      </c>
      <c s="7" r="C6" t="n">
        <v>7397358</v>
      </c>
    </row>
    <row spans="1:3" r="7">
      <c s="3" r="A7" t="s">
        <v>241</v>
      </c>
      <c s="7" r="B7" t="n">
        <v>8661768</v>
      </c>
      <c s="7" r="C7" t="n">
        <v>7547366</v>
      </c>
    </row>
    <row spans="1:3" r="8">
      <c s="3" r="A8" t="s">
        <v>242</v>
      </c>
      <c s="3" r="B8" t="s">
        <v>243</v>
      </c>
      <c s="3" r="C8" t="s">
        <v>244</v>
      </c>
    </row>
    <row spans="1:3" r="9">
      <c s="3" r="A9" t="s">
        <v>221</v>
      </c>
      <c s="7" r="B9" t="n">
        <v>9048041</v>
      </c>
      <c s="7" r="C9" t="n">
        <v>8097358</v>
      </c>
    </row>
    <row spans="1:3" r="10">
      <c s="3" r="A10" t="s">
        <v>245</v>
      </c>
      <c s="7" r="B10" t="n">
        <v>9063074</v>
      </c>
      <c s="7" r="C10" t="n">
        <v>8252042</v>
      </c>
    </row>
    <row spans="1:3" r="11">
      <c s="3" r="A11" t="s">
        <v>246</v>
      </c>
      <c s="3" r="B11" t="s">
        <v>247</v>
      </c>
      <c s="3" r="C11" t="s">
        <v>247</v>
      </c>
    </row>
    <row spans="1:3" r="12">
      <c s="3" r="A12" t="s">
        <v>221</v>
      </c>
      <c s="7" r="B12" t="n">
        <v>8424000</v>
      </c>
      <c s="7" r="C12" t="n">
        <v>7397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8</v>
      </c>
      <c s="2" r="B1" t="s">
        <v>29</v>
      </c>
      <c s="2" r="C1" t="s">
        <v>30</v>
      </c>
    </row>
    <row spans="1:3" r="2">
      <c s="3" r="A2" t="s">
        <v>249</v>
      </c>
    </row>
    <row spans="1:3" r="3">
      <c s="3" r="A3" t="s">
        <v>250</v>
      </c>
      <c s="7" r="B3" t="n">
        <v>400000</v>
      </c>
      <c s="7" r="C3" t="n">
        <v>700000</v>
      </c>
    </row>
    <row spans="1:3" r="4">
      <c s="3" r="A4" t="s">
        <v>250</v>
      </c>
      <c s="7" r="B4" t="n">
        <v>1306</v>
      </c>
      <c s="7" r="C4" t="n">
        <v>4676</v>
      </c>
    </row>
    <row spans="1:3" r="5">
      <c s="3" r="A5" t="s">
        <v>250</v>
      </c>
      <c s="3" r="B5" t="s">
        <v>54</v>
      </c>
      <c s="3" r="C5" t="s">
        <v>54</v>
      </c>
    </row>
    <row spans="1:3" r="6">
      <c s="3" r="A6" t="s">
        <v>250</v>
      </c>
      <c s="7" r="B6" t="n">
        <v>401306</v>
      </c>
      <c s="7" r="C6" t="n">
        <v>704676</v>
      </c>
    </row>
    <row spans="1:3" r="7">
      <c s="3" r="A7" t="s">
        <v>250</v>
      </c>
      <c s="3" r="B7" t="s">
        <v>54</v>
      </c>
      <c s="3" r="C7" t="s">
        <v>54</v>
      </c>
    </row>
    <row spans="1:3" r="8">
      <c s="3" r="A8" t="s">
        <v>251</v>
      </c>
    </row>
    <row spans="1:3" r="9">
      <c s="3" r="A9" t="s">
        <v>250</v>
      </c>
      <c s="7" r="B9" t="n">
        <v>690000</v>
      </c>
      <c s="7" r="C9" t="n">
        <v>350000</v>
      </c>
    </row>
    <row spans="1:3" r="10">
      <c s="3" r="A10" t="s">
        <v>250</v>
      </c>
      <c s="4" r="B10" t="n">
        <v>1829</v>
      </c>
      <c s="7" r="C10" t="n">
        <v>926</v>
      </c>
    </row>
    <row spans="1:3" r="11">
      <c s="3" r="A11" t="s">
        <v>250</v>
      </c>
      <c s="4" r="B11" t="n">
        <v>-1840</v>
      </c>
      <c s="3" r="C11" t="s">
        <v>54</v>
      </c>
    </row>
    <row spans="1:3" r="12">
      <c s="3" r="A12" t="s">
        <v>250</v>
      </c>
      <c s="4" r="B12" t="n">
        <v>689989</v>
      </c>
      <c s="7" r="C12" t="n">
        <v>350926</v>
      </c>
    </row>
    <row spans="1:3" r="13">
      <c s="3" r="A13" t="s">
        <v>250</v>
      </c>
      <c s="4" r="B13" t="n">
        <v>-1840</v>
      </c>
      <c s="3" r="C13" t="s">
        <v>54</v>
      </c>
    </row>
    <row spans="1:3" r="14">
      <c s="3" r="A14" t="s">
        <v>252</v>
      </c>
    </row>
    <row spans="1:3" r="15">
      <c s="3" r="A15" t="s">
        <v>250</v>
      </c>
      <c s="4" r="B15" t="n">
        <v>7958041</v>
      </c>
      <c s="7" r="C15" t="n">
        <v>7047358</v>
      </c>
    </row>
    <row spans="1:3" r="16">
      <c s="3" r="A16" t="s">
        <v>250</v>
      </c>
      <c s="4" r="B16" t="n">
        <v>136103</v>
      </c>
      <c s="4" r="C16" t="n">
        <v>184630</v>
      </c>
    </row>
    <row spans="1:3" r="17">
      <c s="3" r="A17" t="s">
        <v>250</v>
      </c>
      <c s="4" r="B17" t="n">
        <v>-122365</v>
      </c>
      <c s="4" r="C17" t="n">
        <v>-35548</v>
      </c>
    </row>
    <row spans="1:3" r="18">
      <c s="3" r="A18" t="s">
        <v>250</v>
      </c>
      <c s="4" r="B18" t="n">
        <v>7971779</v>
      </c>
      <c s="4" r="C18" t="n">
        <v>7196440</v>
      </c>
    </row>
    <row spans="1:3" r="19">
      <c s="3" r="A19" t="s">
        <v>250</v>
      </c>
      <c s="4" r="B19" t="n">
        <v>-122365</v>
      </c>
      <c s="4" r="C19" t="n">
        <v>-35548</v>
      </c>
    </row>
    <row spans="1:3" r="20">
      <c s="3" r="A20" t="s">
        <v>250</v>
      </c>
      <c s="4" r="B20" t="n">
        <v>9048041</v>
      </c>
      <c s="4" r="C20" t="n">
        <v>8097358</v>
      </c>
    </row>
    <row spans="1:3" r="21">
      <c s="3" r="A21" t="s">
        <v>250</v>
      </c>
      <c s="4" r="B21" t="n">
        <v>139238</v>
      </c>
      <c s="4" r="C21" t="n">
        <v>190232</v>
      </c>
    </row>
    <row spans="1:3" r="22">
      <c s="3" r="A22" t="s">
        <v>250</v>
      </c>
      <c s="4" r="B22" t="n">
        <v>-124205</v>
      </c>
      <c s="4" r="C22" t="n">
        <v>-35548</v>
      </c>
    </row>
    <row spans="1:3" r="23">
      <c s="3" r="A23" t="s">
        <v>250</v>
      </c>
      <c s="4" r="B23" t="n">
        <v>9063074</v>
      </c>
      <c s="4" r="C23" t="n">
        <v>8252042</v>
      </c>
    </row>
    <row spans="1:3" r="24">
      <c s="3" r="A24" t="s">
        <v>250</v>
      </c>
      <c s="7" r="B24" t="n">
        <v>-124205</v>
      </c>
      <c s="7" r="C24" t="n">
        <v>-355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3</v>
      </c>
      <c s="2" r="B1" t="s">
        <v>75</v>
      </c>
      <c s="2" r="D1" t="s">
        <v>1</v>
      </c>
    </row>
    <row spans="1:5" r="2">
      <c s="2" r="B2" t="s">
        <v>29</v>
      </c>
      <c s="2" r="C2" t="s">
        <v>76</v>
      </c>
      <c s="2" r="D2" t="s">
        <v>29</v>
      </c>
      <c s="2" r="E2" t="s">
        <v>76</v>
      </c>
    </row>
    <row spans="1:5" r="3">
      <c s="3" r="A3" t="s">
        <v>254</v>
      </c>
    </row>
    <row spans="1:5" r="4">
      <c s="3" r="A4" t="s">
        <v>255</v>
      </c>
      <c s="7" r="B4" t="n">
        <v>84702</v>
      </c>
      <c s="7" r="C4" t="n">
        <v>247209</v>
      </c>
      <c s="7" r="D4" t="n">
        <v>155814</v>
      </c>
      <c s="7" r="E4" t="n">
        <v>85588</v>
      </c>
    </row>
    <row spans="1:5" r="5">
      <c s="3" r="A5" t="s">
        <v>255</v>
      </c>
      <c s="4" r="B5" t="n">
        <v>28799</v>
      </c>
      <c s="4" r="C5" t="n">
        <v>84051</v>
      </c>
      <c s="4" r="D5" t="n">
        <v>52980</v>
      </c>
      <c s="4" r="E5" t="n">
        <v>29101</v>
      </c>
    </row>
    <row spans="1:5" r="6">
      <c s="3" r="A6" t="s">
        <v>255</v>
      </c>
      <c s="4" r="B6" t="n">
        <v>55903</v>
      </c>
      <c s="4" r="C6" t="n">
        <v>163158</v>
      </c>
      <c s="4" r="D6" t="n">
        <v>102834</v>
      </c>
      <c s="4" r="E6" t="n">
        <v>56487</v>
      </c>
    </row>
    <row spans="1:5" r="7">
      <c s="3" r="A7" t="s">
        <v>256</v>
      </c>
      <c s="4" r="B7" t="n">
        <v>-57170</v>
      </c>
      <c s="4" r="C7" t="n">
        <v>-79129</v>
      </c>
      <c s="4" r="D7" t="n">
        <v>-108055</v>
      </c>
      <c s="4" r="E7" t="n">
        <v>85313</v>
      </c>
    </row>
    <row spans="1:5" r="8">
      <c s="3" r="A8" t="s">
        <v>256</v>
      </c>
      <c s="4" r="B8" t="n">
        <v>-19439</v>
      </c>
      <c s="4" r="C8" t="n">
        <v>-26904</v>
      </c>
      <c s="4" r="D8" t="n">
        <v>-36742</v>
      </c>
      <c s="4" r="E8" t="n">
        <v>29006</v>
      </c>
    </row>
    <row spans="1:5" r="9">
      <c s="3" r="A9" t="s">
        <v>256</v>
      </c>
      <c s="4" r="B9" t="n">
        <v>-37731</v>
      </c>
      <c s="4" r="C9" t="n">
        <v>-52225</v>
      </c>
      <c s="4" r="D9" t="n">
        <v>-71313</v>
      </c>
      <c s="4" r="E9" t="n">
        <v>56307</v>
      </c>
    </row>
    <row spans="1:5" r="10">
      <c s="3" r="A10" t="s">
        <v>257</v>
      </c>
      <c s="4" r="B10" t="n">
        <v>-11137</v>
      </c>
      <c s="4" r="C10" t="n">
        <v>-25456</v>
      </c>
      <c s="4" r="D10" t="n">
        <v>-31364</v>
      </c>
      <c s="4" r="E10" t="n">
        <v>-28277</v>
      </c>
    </row>
    <row spans="1:5" r="11">
      <c s="3" r="A11" t="s">
        <v>257</v>
      </c>
      <c s="4" r="B11" t="n">
        <v>-3786</v>
      </c>
      <c s="4" r="C11" t="n">
        <v>-8655</v>
      </c>
      <c s="4" r="D11" t="n">
        <v>-10664</v>
      </c>
      <c s="4" r="E11" t="n">
        <v>-9615</v>
      </c>
    </row>
    <row spans="1:5" r="12">
      <c s="3" r="A12" t="s">
        <v>257</v>
      </c>
      <c s="4" r="B12" t="n">
        <v>-7351</v>
      </c>
      <c s="4" r="C12" t="n">
        <v>-16801</v>
      </c>
      <c s="4" r="D12" t="n">
        <v>-20700</v>
      </c>
      <c s="4" r="E12" t="n">
        <v>-18662</v>
      </c>
    </row>
    <row spans="1:5" r="13">
      <c s="3" r="A13" t="s">
        <v>258</v>
      </c>
      <c s="4" r="B13" t="n">
        <v>-68307</v>
      </c>
      <c s="4" r="C13" t="n">
        <v>-104585</v>
      </c>
      <c s="4" r="D13" t="n">
        <v>-139419</v>
      </c>
      <c s="4" r="E13" t="n">
        <v>57036</v>
      </c>
    </row>
    <row spans="1:5" r="14">
      <c s="3" r="A14" t="s">
        <v>258</v>
      </c>
      <c s="4" r="B14" t="n">
        <v>-23225</v>
      </c>
      <c s="4" r="C14" t="n">
        <v>-35559</v>
      </c>
      <c s="4" r="D14" t="n">
        <v>-47406</v>
      </c>
      <c s="4" r="E14" t="n">
        <v>19391</v>
      </c>
    </row>
    <row spans="1:5" r="15">
      <c s="3" r="A15" t="s">
        <v>258</v>
      </c>
      <c s="4" r="B15" t="n">
        <v>-45082</v>
      </c>
      <c s="4" r="C15" t="n">
        <v>-69026</v>
      </c>
      <c s="4" r="D15" t="n">
        <v>-92013</v>
      </c>
      <c s="4" r="E15" t="n">
        <v>37645</v>
      </c>
    </row>
    <row spans="1:5" r="16">
      <c s="3" r="A16" t="s">
        <v>259</v>
      </c>
      <c s="4" r="B16" t="n">
        <v>16395</v>
      </c>
      <c s="4" r="C16" t="n">
        <v>142624</v>
      </c>
      <c s="4" r="D16" t="n">
        <v>16395</v>
      </c>
      <c s="4" r="E16" t="n">
        <v>142624</v>
      </c>
    </row>
    <row spans="1:5" r="17">
      <c s="3" r="A17" t="s">
        <v>259</v>
      </c>
      <c s="4" r="B17" t="n">
        <v>5574</v>
      </c>
      <c s="4" r="C17" t="n">
        <v>48492</v>
      </c>
      <c s="4" r="D17" t="n">
        <v>5574</v>
      </c>
      <c s="4" r="E17" t="n">
        <v>48492</v>
      </c>
    </row>
    <row spans="1:5" r="18">
      <c s="3" r="A18" t="s">
        <v>259</v>
      </c>
      <c s="4" r="B18" t="n">
        <v>10821</v>
      </c>
      <c s="4" r="C18" t="n">
        <v>94132</v>
      </c>
      <c s="4" r="D18" t="n">
        <v>10821</v>
      </c>
      <c s="4" r="E18" t="n">
        <v>94132</v>
      </c>
    </row>
    <row spans="1:5" r="19">
      <c s="3" r="A19" t="s">
        <v>260</v>
      </c>
      <c s="4" r="B19" t="n">
        <v>-68307</v>
      </c>
      <c s="4" r="C19" t="n">
        <v>-104585</v>
      </c>
      <c s="4" r="D19" t="n">
        <v>-139419</v>
      </c>
      <c s="4" r="E19" t="n">
        <v>57036</v>
      </c>
    </row>
    <row spans="1:5" r="20">
      <c s="3" r="A20" t="s">
        <v>260</v>
      </c>
      <c s="4" r="B20" t="n">
        <v>-23225</v>
      </c>
      <c s="4" r="C20" t="n">
        <v>-35559</v>
      </c>
      <c s="4" r="D20" t="n">
        <v>-47406</v>
      </c>
      <c s="4" r="E20" t="n">
        <v>19391</v>
      </c>
    </row>
    <row spans="1:5" r="21">
      <c s="3" r="A21" t="s">
        <v>260</v>
      </c>
      <c s="4" r="B21" t="n">
        <v>-45082</v>
      </c>
      <c s="4" r="C21" t="n">
        <v>-69026</v>
      </c>
      <c s="4" r="D21" t="n">
        <v>-92013</v>
      </c>
      <c s="4" r="E21" t="n">
        <v>37645</v>
      </c>
    </row>
    <row spans="1:5" r="22">
      <c s="3" r="A22" t="s">
        <v>261</v>
      </c>
    </row>
    <row spans="1:5" r="23">
      <c s="3" r="A23" t="s">
        <v>255</v>
      </c>
      <c s="4" r="B23" t="n">
        <v>-3857</v>
      </c>
      <c s="4" r="C23" t="n">
        <v>-15373</v>
      </c>
      <c s="4" r="D23" t="n">
        <v>-4854</v>
      </c>
      <c s="4" r="E23" t="n">
        <v>-55618</v>
      </c>
    </row>
    <row spans="1:5" r="24">
      <c s="3" r="A24" t="s">
        <v>255</v>
      </c>
      <c s="4" r="B24" t="n">
        <v>-1311</v>
      </c>
      <c s="4" r="C24" t="n">
        <v>-5228</v>
      </c>
      <c s="4" r="D24" t="n">
        <v>-1651</v>
      </c>
      <c s="4" r="E24" t="n">
        <v>-18911</v>
      </c>
    </row>
    <row spans="1:5" r="25">
      <c s="3" r="A25" t="s">
        <v>255</v>
      </c>
      <c s="4" r="B25" t="n">
        <v>-2546</v>
      </c>
      <c s="4" r="C25" t="n">
        <v>-10145</v>
      </c>
      <c s="4" r="D25" t="n">
        <v>-3203</v>
      </c>
      <c s="4" r="E25" t="n">
        <v>-36707</v>
      </c>
    </row>
    <row spans="1:5" r="26">
      <c s="3" r="A26" t="s">
        <v>256</v>
      </c>
      <c s="4" r="B26" t="n">
        <v>-28769</v>
      </c>
      <c s="4" r="C26" t="n">
        <v>-3808</v>
      </c>
      <c s="4" r="D26" t="n">
        <v>-27772</v>
      </c>
      <c s="4" r="E26" t="n">
        <v>36437</v>
      </c>
    </row>
    <row spans="1:5" r="27">
      <c s="3" r="A27" t="s">
        <v>256</v>
      </c>
      <c s="4" r="B27" t="n">
        <v>-9782</v>
      </c>
      <c s="4" r="C27" t="n">
        <v>-1295</v>
      </c>
      <c s="4" r="D27" t="n">
        <v>-9442</v>
      </c>
      <c s="4" r="E27" t="n">
        <v>12388</v>
      </c>
    </row>
    <row spans="1:5" r="28">
      <c s="3" r="A28" t="s">
        <v>256</v>
      </c>
      <c s="4" r="B28" t="n">
        <v>-18987</v>
      </c>
      <c s="4" r="C28" t="n">
        <v>-2513</v>
      </c>
      <c s="4" r="D28" t="n">
        <v>-18330</v>
      </c>
      <c s="4" r="E28" t="n">
        <v>24049</v>
      </c>
    </row>
    <row spans="1:5" r="29">
      <c s="3" r="A29" t="s">
        <v>258</v>
      </c>
      <c s="4" r="B29" t="n">
        <v>-28769</v>
      </c>
      <c s="4" r="C29" t="n">
        <v>-3808</v>
      </c>
      <c s="4" r="D29" t="n">
        <v>-27772</v>
      </c>
      <c s="4" r="E29" t="n">
        <v>36437</v>
      </c>
    </row>
    <row spans="1:5" r="30">
      <c s="3" r="A30" t="s">
        <v>258</v>
      </c>
      <c s="4" r="B30" t="n">
        <v>-9782</v>
      </c>
      <c s="4" r="C30" t="n">
        <v>-1295</v>
      </c>
      <c s="4" r="D30" t="n">
        <v>-9442</v>
      </c>
      <c s="4" r="E30" t="n">
        <v>12388</v>
      </c>
    </row>
    <row spans="1:5" r="31">
      <c s="3" r="A31" t="s">
        <v>258</v>
      </c>
      <c s="4" r="B31" t="n">
        <v>-18987</v>
      </c>
      <c s="4" r="C31" t="n">
        <v>-2513</v>
      </c>
      <c s="4" r="D31" t="n">
        <v>-18330</v>
      </c>
      <c s="4" r="E31" t="n">
        <v>24049</v>
      </c>
    </row>
    <row spans="1:5" r="32">
      <c s="3" r="A32" t="s">
        <v>259</v>
      </c>
      <c s="4" r="B32" t="n">
        <v>-32626</v>
      </c>
      <c s="4" r="C32" t="n">
        <v>-19181</v>
      </c>
      <c s="4" r="D32" t="n">
        <v>-32626</v>
      </c>
      <c s="4" r="E32" t="n">
        <v>-19181</v>
      </c>
    </row>
    <row spans="1:5" r="33">
      <c s="3" r="A33" t="s">
        <v>259</v>
      </c>
      <c s="4" r="B33" t="n">
        <v>-11093</v>
      </c>
      <c s="4" r="C33" t="n">
        <v>-6523</v>
      </c>
      <c s="4" r="D33" t="n">
        <v>-11093</v>
      </c>
      <c s="4" r="E33" t="n">
        <v>-6523</v>
      </c>
    </row>
    <row spans="1:5" r="34">
      <c s="3" r="A34" t="s">
        <v>259</v>
      </c>
      <c s="4" r="B34" t="n">
        <v>-21533</v>
      </c>
      <c s="4" r="C34" t="n">
        <v>-12658</v>
      </c>
      <c s="4" r="D34" t="n">
        <v>-21533</v>
      </c>
      <c s="4" r="E34" t="n">
        <v>-12658</v>
      </c>
    </row>
    <row spans="1:5" r="35">
      <c s="3" r="A35" t="s">
        <v>260</v>
      </c>
      <c s="4" r="B35" t="n">
        <v>-28769</v>
      </c>
      <c s="4" r="C35" t="n">
        <v>-3808</v>
      </c>
      <c s="4" r="D35" t="n">
        <v>-27772</v>
      </c>
      <c s="4" r="E35" t="n">
        <v>36437</v>
      </c>
    </row>
    <row spans="1:5" r="36">
      <c s="3" r="A36" t="s">
        <v>260</v>
      </c>
      <c s="4" r="B36" t="n">
        <v>-9782</v>
      </c>
      <c s="4" r="C36" t="n">
        <v>-1295</v>
      </c>
      <c s="4" r="D36" t="n">
        <v>-9442</v>
      </c>
      <c s="4" r="E36" t="n">
        <v>12388</v>
      </c>
    </row>
    <row spans="1:5" r="37">
      <c s="3" r="A37" t="s">
        <v>260</v>
      </c>
      <c s="4" r="B37" t="n">
        <v>-18987</v>
      </c>
      <c s="4" r="C37" t="n">
        <v>-2513</v>
      </c>
      <c s="4" r="D37" t="n">
        <v>-18330</v>
      </c>
      <c s="4" r="E37" t="n">
        <v>24049</v>
      </c>
    </row>
    <row spans="1:5" r="38">
      <c s="3" r="A38" t="s">
        <v>255</v>
      </c>
      <c s="4" r="B38" t="n">
        <v>80845</v>
      </c>
      <c s="4" r="C38" t="n">
        <v>231836</v>
      </c>
      <c s="4" r="D38" t="n">
        <v>150960</v>
      </c>
      <c s="4" r="E38" t="n">
        <v>29970</v>
      </c>
    </row>
    <row spans="1:5" r="39">
      <c s="3" r="A39" t="s">
        <v>255</v>
      </c>
      <c s="4" r="B39" t="n">
        <v>27488</v>
      </c>
      <c s="4" r="C39" t="n">
        <v>78823</v>
      </c>
      <c s="4" r="D39" t="n">
        <v>51329</v>
      </c>
      <c s="4" r="E39" t="n">
        <v>10190</v>
      </c>
    </row>
    <row spans="1:5" r="40">
      <c s="3" r="A40" t="s">
        <v>255</v>
      </c>
      <c s="4" r="B40" t="n">
        <v>53357</v>
      </c>
      <c s="4" r="C40" t="n">
        <v>153013</v>
      </c>
      <c s="4" r="D40" t="n">
        <v>99631</v>
      </c>
      <c s="4" r="E40" t="n">
        <v>19780</v>
      </c>
    </row>
    <row spans="1:5" r="41">
      <c s="3" r="A41" t="s">
        <v>257</v>
      </c>
      <c s="4" r="B41" t="n">
        <v>7351</v>
      </c>
      <c s="4" r="C41" t="n">
        <v>16801</v>
      </c>
      <c s="4" r="D41" t="n">
        <v>20700</v>
      </c>
      <c s="4" r="E41" t="n">
        <v>18662</v>
      </c>
    </row>
    <row spans="1:5" r="42">
      <c s="3" r="A42" t="s">
        <v>258</v>
      </c>
      <c s="4" r="B42" t="n">
        <v>-97076</v>
      </c>
      <c s="4" r="C42" t="n">
        <v>-108393</v>
      </c>
      <c s="4" r="D42" t="n">
        <v>-167191</v>
      </c>
      <c s="4" r="E42" t="n">
        <v>93473</v>
      </c>
    </row>
    <row spans="1:5" r="43">
      <c s="3" r="A43" t="s">
        <v>258</v>
      </c>
      <c s="4" r="B43" t="n">
        <v>-33007</v>
      </c>
      <c s="4" r="C43" t="n">
        <v>-36854</v>
      </c>
      <c s="4" r="D43" t="n">
        <v>-56848</v>
      </c>
      <c s="4" r="E43" t="n">
        <v>31779</v>
      </c>
    </row>
    <row spans="1:5" r="44">
      <c s="3" r="A44" t="s">
        <v>258</v>
      </c>
      <c s="4" r="B44" t="n">
        <v>-64069</v>
      </c>
      <c s="4" r="C44" t="n">
        <v>-71539</v>
      </c>
      <c s="4" r="D44" t="n">
        <v>-110343</v>
      </c>
      <c s="4" r="E44" t="n">
        <v>61694</v>
      </c>
    </row>
    <row spans="1:5" r="45">
      <c s="3" r="A45" t="s">
        <v>259</v>
      </c>
      <c s="4" r="B45" t="n">
        <v>-16231</v>
      </c>
      <c s="4" r="C45" t="n">
        <v>123443</v>
      </c>
      <c s="4" r="D45" t="n">
        <v>-16231</v>
      </c>
      <c s="4" r="E45" t="n">
        <v>123443</v>
      </c>
    </row>
    <row spans="1:5" r="46">
      <c s="3" r="A46" t="s">
        <v>259</v>
      </c>
      <c s="4" r="B46" t="n">
        <v>-5519</v>
      </c>
      <c s="4" r="C46" t="n">
        <v>41969</v>
      </c>
      <c s="4" r="D46" t="n">
        <v>-5519</v>
      </c>
      <c s="4" r="E46" t="n">
        <v>41969</v>
      </c>
    </row>
    <row spans="1:5" r="47">
      <c s="3" r="A47" t="s">
        <v>259</v>
      </c>
      <c s="7" r="B47" t="n">
        <v>-10712</v>
      </c>
      <c s="7" r="C47" t="n">
        <v>81474</v>
      </c>
      <c s="7" r="D47" t="n">
        <v>-10712</v>
      </c>
      <c s="7" r="E47" t="n">
        <v>8147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s="1" r="A1" t="s">
        <v>262</v>
      </c>
      <c s="2" r="B1" t="s">
        <v>263</v>
      </c>
      <c s="2" r="D1" t="s">
        <v>75</v>
      </c>
      <c s="2" r="F1" t="s">
        <v>1</v>
      </c>
    </row>
    <row spans="1:9" r="2">
      <c s="2" r="B2" t="s">
        <v>264</v>
      </c>
      <c s="2" r="C2" t="s">
        <v>265</v>
      </c>
      <c s="2" r="D2" t="s">
        <v>29</v>
      </c>
      <c s="2" r="E2" t="s">
        <v>76</v>
      </c>
      <c s="2" r="F2" t="s">
        <v>29</v>
      </c>
      <c s="2" r="G2" t="s">
        <v>76</v>
      </c>
      <c s="2" r="H2" t="s">
        <v>30</v>
      </c>
      <c s="2" r="I2" t="s">
        <v>266</v>
      </c>
    </row>
    <row spans="1:9" r="3">
      <c s="3" r="A3" t="s">
        <v>267</v>
      </c>
    </row>
    <row spans="1:9" r="4">
      <c s="3" r="A4" t="s">
        <v>268</v>
      </c>
      <c s="3" r="F4" t="s">
        <v>269</v>
      </c>
    </row>
    <row spans="1:9" r="5">
      <c s="3" r="A5" t="s">
        <v>270</v>
      </c>
    </row>
    <row spans="1:9" r="6">
      <c s="3" r="A6" t="s">
        <v>271</v>
      </c>
      <c s="7" r="D6" t="n">
        <v>46000</v>
      </c>
      <c s="7" r="E6" t="n">
        <v>145000</v>
      </c>
      <c s="7" r="F6" t="n">
        <v>371000</v>
      </c>
      <c s="7" r="G6" t="n">
        <v>406000</v>
      </c>
    </row>
    <row spans="1:9" r="7">
      <c s="3" r="A7" t="s">
        <v>272</v>
      </c>
    </row>
    <row spans="1:9" r="8">
      <c s="3" r="A8" t="s">
        <v>273</v>
      </c>
      <c s="7" r="B8" t="n">
        <v>65000</v>
      </c>
      <c s="7" r="C8" t="n">
        <v>41000</v>
      </c>
    </row>
    <row spans="1:9" r="9">
      <c s="3" r="A9" t="s">
        <v>271</v>
      </c>
      <c s="4" r="D9" t="n">
        <v>26000</v>
      </c>
      <c s="7" r="E9" t="n">
        <v>29000</v>
      </c>
      <c s="7" r="F9" t="n">
        <v>112000</v>
      </c>
      <c s="4" r="G9" t="n">
        <v>102000</v>
      </c>
    </row>
    <row spans="1:9" r="10">
      <c s="3" r="A10" t="s">
        <v>274</v>
      </c>
      <c s="3" r="F10" t="s">
        <v>247</v>
      </c>
    </row>
    <row spans="1:9" r="11">
      <c s="3" r="A11" t="s">
        <v>275</v>
      </c>
      <c s="3" r="F11" t="s">
        <v>276</v>
      </c>
    </row>
    <row spans="1:9" r="12">
      <c s="3" r="A12" t="s">
        <v>277</v>
      </c>
      <c s="3" r="F12" t="s">
        <v>278</v>
      </c>
    </row>
    <row spans="1:9" r="13">
      <c s="3" r="A13" t="s">
        <v>279</v>
      </c>
      <c s="3" r="F13" t="s">
        <v>280</v>
      </c>
    </row>
    <row spans="1:9" r="14">
      <c s="3" r="A14" t="s">
        <v>281</v>
      </c>
      <c s="3" r="F14" t="s">
        <v>282</v>
      </c>
    </row>
    <row spans="1:9" r="15">
      <c s="3" r="A15" t="s">
        <v>283</v>
      </c>
      <c s="4" r="D15" t="n">
        <v>233000</v>
      </c>
      <c s="7" r="F15" t="n">
        <v>233000</v>
      </c>
    </row>
    <row spans="1:9" r="16">
      <c s="3" r="A16" t="s">
        <v>284</v>
      </c>
      <c s="3" r="F16" t="s">
        <v>285</v>
      </c>
    </row>
    <row spans="1:9" r="17">
      <c s="3" r="A17" t="s">
        <v>286</v>
      </c>
      <c s="8" r="B17" t="n">
        <v>39.86</v>
      </c>
      <c s="8" r="C17" t="n">
        <v>35.77</v>
      </c>
    </row>
    <row spans="1:9" r="18">
      <c s="3" r="A18" t="s">
        <v>273</v>
      </c>
      <c s="7" r="F18" t="n">
        <v>407607</v>
      </c>
      <c s="7" r="G18" t="n">
        <v>458583</v>
      </c>
    </row>
    <row spans="1:9" r="19">
      <c s="3" r="A19" t="s">
        <v>287</v>
      </c>
      <c s="7" r="D19" t="n">
        <v>3009649</v>
      </c>
      <c s="7" r="F19" t="n">
        <v>3009649</v>
      </c>
      <c s="7" r="H19" t="n">
        <v>2766449</v>
      </c>
      <c s="7" r="I19" t="n">
        <v>276600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spans="1:4" r="1">
      <c s="1" r="A1" t="s">
        <v>288</v>
      </c>
      <c s="2" r="B1" t="s">
        <v>289</v>
      </c>
      <c s="2" r="C1" t="s">
        <v>1</v>
      </c>
    </row>
    <row spans="1:4" r="2">
      <c s="2" r="B2" t="s">
        <v>290</v>
      </c>
      <c s="2" r="C2" t="s">
        <v>29</v>
      </c>
      <c s="2" r="D2" t="s">
        <v>76</v>
      </c>
    </row>
    <row spans="1:4" r="3">
      <c s="3" r="A3" t="s">
        <v>291</v>
      </c>
    </row>
    <row spans="1:4" r="4">
      <c s="3" r="A4" t="s">
        <v>292</v>
      </c>
      <c s="9" r="B4" t="n">
        <v>481.9</v>
      </c>
      <c s="9" r="C4" t="n">
        <v>481.9</v>
      </c>
      <c s="9" r="D4" t="n">
        <v>644.6</v>
      </c>
    </row>
    <row spans="1:4" r="5">
      <c s="3" r="A5" t="s">
        <v>293</v>
      </c>
      <c s="4" r="C5" t="n">
        <v>88</v>
      </c>
      <c s="4" r="D5" t="n">
        <v>67</v>
      </c>
    </row>
    <row spans="1:4" r="6">
      <c s="3" r="A6" t="s">
        <v>294</v>
      </c>
      <c s="4" r="B6" t="n">
        <v>687</v>
      </c>
      <c s="9" r="C6" t="n">
        <v>569.9</v>
      </c>
    </row>
    <row spans="1:4" r="7">
      <c s="3" r="A7" t="s">
        <v>295</v>
      </c>
      <c s="7" r="B7" t="n">
        <v>833</v>
      </c>
      <c s="7" r="C7" t="n">
        <v>967</v>
      </c>
    </row>
    <row spans="1:4" r="8">
      <c s="3" r="A8" t="s">
        <v>296</v>
      </c>
    </row>
    <row spans="1:4" r="9">
      <c s="3" r="A9" t="s">
        <v>293</v>
      </c>
      <c s="4" r="C9" t="n">
        <v>228</v>
      </c>
      <c s="4" r="D9" t="n">
        <v>252</v>
      </c>
    </row>
    <row spans="1:4" r="10">
      <c s="3" r="A10" t="s">
        <v>297</v>
      </c>
      <c s="7" r="C10" t="n">
        <v>997</v>
      </c>
      <c s="7" r="D10" t="n">
        <v>894</v>
      </c>
    </row>
    <row spans="1:4" r="11">
      <c s="3" r="A11" t="s">
        <v>294</v>
      </c>
      <c s="4" r="B11" t="n">
        <v>245</v>
      </c>
      <c s="4" r="C11" t="n">
        <v>228</v>
      </c>
    </row>
    <row spans="1:4" r="12">
      <c s="3" r="A12" t="s">
        <v>295</v>
      </c>
      <c s="7" r="B12" t="n">
        <v>894</v>
      </c>
      <c s="7" r="C12" t="n">
        <v>997</v>
      </c>
    </row>
    <row spans="1:4" r="13">
      <c s="3" r="A13" t="s">
        <v>295</v>
      </c>
      <c s="7" r="D13" t="n">
        <v>884</v>
      </c>
    </row>
    <row spans="1:4" r="14">
      <c s="3" r="A14" t="s">
        <v>298</v>
      </c>
      <c s="4" r="D14" t="n">
        <v>-7</v>
      </c>
    </row>
    <row spans="1:4" r="15">
      <c s="3" r="A15" t="s">
        <v>299</v>
      </c>
      <c s="9" r="D15" t="n">
        <v>-24.6</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s="1" r="A1" t="s">
        <v>300</v>
      </c>
      <c s="2" r="B1" t="s">
        <v>1</v>
      </c>
    </row>
    <row spans="1:3" r="2">
      <c s="2" r="B2" t="s">
        <v>29</v>
      </c>
      <c s="2" r="C2" t="s">
        <v>76</v>
      </c>
    </row>
    <row spans="1:3" r="3">
      <c s="3" r="A3" t="s">
        <v>296</v>
      </c>
    </row>
    <row spans="1:3" r="4">
      <c s="3" r="A4" t="s">
        <v>301</v>
      </c>
      <c s="9" r="B4" t="n">
        <v>839.2</v>
      </c>
      <c s="9" r="C4" t="n">
        <v>806.7</v>
      </c>
    </row>
    <row spans="1:3" r="5">
      <c s="3" r="A5" t="s">
        <v>302</v>
      </c>
      <c s="7" r="B5" t="n">
        <v>1018</v>
      </c>
      <c s="7" r="C5" t="n">
        <v>886</v>
      </c>
    </row>
    <row spans="1:3" r="6">
      <c s="3" r="A6" t="s">
        <v>303</v>
      </c>
      <c s="9" r="B6" t="n">
        <v>33.4</v>
      </c>
      <c s="9" r="C6" t="n">
        <v>32.5</v>
      </c>
    </row>
    <row spans="1:3" r="7">
      <c s="3" r="A7" t="s">
        <v>303</v>
      </c>
      <c s="4" r="B7" t="n">
        <v>1003</v>
      </c>
      <c s="4" r="C7" t="n">
        <v>887</v>
      </c>
    </row>
    <row spans="1:3" r="8">
      <c s="3" r="A8" t="s">
        <v>304</v>
      </c>
      <c s="9" r="B8" t="n">
        <v>872.6</v>
      </c>
      <c s="9" r="C8" t="n">
        <v>839.2</v>
      </c>
    </row>
    <row spans="1:3" r="9">
      <c s="3" r="A9" t="s">
        <v>305</v>
      </c>
      <c s="7" r="B9" t="n">
        <v>967</v>
      </c>
      <c s="7" r="C9" t="n">
        <v>929</v>
      </c>
    </row>
    <row spans="1:3" r="10">
      <c s="3" r="A10" t="s">
        <v>291</v>
      </c>
    </row>
    <row spans="1:3" r="11">
      <c s="3" r="A11" t="s">
        <v>301</v>
      </c>
      <c s="9" r="B11" t="n">
        <v>778.8</v>
      </c>
      <c s="9" r="C11" t="n">
        <v>408.5</v>
      </c>
    </row>
    <row spans="1:3" r="12">
      <c s="3" r="A12" t="s">
        <v>303</v>
      </c>
      <c s="4" r="B12" t="n">
        <v>31</v>
      </c>
      <c s="9" r="C12" t="n">
        <v>13.4</v>
      </c>
    </row>
    <row spans="1:3" r="13">
      <c s="3" r="A13" t="s">
        <v>304</v>
      </c>
      <c s="9" r="B13" t="n">
        <v>809.8</v>
      </c>
      <c s="9" r="C13" t="n">
        <v>345.7</v>
      </c>
    </row>
    <row spans="1:3" r="14">
      <c s="3" r="A14" t="s">
        <v>305</v>
      </c>
      <c s="7" r="B14" t="n">
        <v>967</v>
      </c>
      <c s="7" r="C14" t="n">
        <v>929</v>
      </c>
    </row>
    <row spans="1:3" r="15">
      <c s="3" r="A15" t="s">
        <v>306</v>
      </c>
      <c s="4" r="C15" t="n">
        <v>7</v>
      </c>
    </row>
    <row spans="1:3" r="16">
      <c s="3" r="A16" t="s">
        <v>307</v>
      </c>
      <c s="7" r="C16" t="n">
        <v>884</v>
      </c>
    </row>
    <row spans="1:3" r="17">
      <c s="3" r="A17" t="s">
        <v>308</v>
      </c>
      <c s="9" r="C17" t="n">
        <v>-76.2</v>
      </c>
    </row>
    <row spans="1:3" r="18">
      <c s="3" r="A18" t="s">
        <v>309</v>
      </c>
      <c s="4" r="C18" t="n">
        <v>-7</v>
      </c>
    </row>
    <row spans="1:3" r="19">
      <c s="3" r="A19" t="s">
        <v>310</v>
      </c>
      <c s="7" r="C19" t="n">
        <v>8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7</v>
      </c>
      <c s="2" r="B1" t="s">
        <v>29</v>
      </c>
      <c s="2" r="C1" t="s">
        <v>30</v>
      </c>
    </row>
    <row spans="1:3" r="2">
      <c s="3" r="A2" t="s">
        <v>31</v>
      </c>
    </row>
    <row spans="1:3" r="3">
      <c s="3" r="A3" t="s">
        <v>58</v>
      </c>
      <c s="7" r="B3" t="n">
        <v>0</v>
      </c>
      <c s="7" r="C3" t="n">
        <v>0</v>
      </c>
    </row>
    <row spans="1:3" r="4">
      <c s="3" r="A4" t="s">
        <v>59</v>
      </c>
      <c s="3" r="B4" t="s">
        <v>60</v>
      </c>
      <c s="3" r="C4" t="s">
        <v>60</v>
      </c>
    </row>
    <row spans="1:3" r="5">
      <c s="3" r="A5" t="s">
        <v>61</v>
      </c>
      <c s="4" r="B5" t="n">
        <v>300</v>
      </c>
      <c s="4" r="C5" t="n">
        <v>300</v>
      </c>
    </row>
    <row spans="1:3" r="6">
      <c s="3" r="A6" t="s">
        <v>62</v>
      </c>
      <c s="4" r="B6" t="n">
        <v>300</v>
      </c>
      <c s="4" r="C6" t="n">
        <v>300</v>
      </c>
    </row>
    <row spans="1:3" r="7">
      <c s="3" r="A7" t="s">
        <v>63</v>
      </c>
      <c s="4" r="B7" t="n">
        <v>300</v>
      </c>
      <c s="4" r="C7" t="n">
        <v>300</v>
      </c>
    </row>
    <row spans="1:3" r="8">
      <c s="3" r="A8" t="s">
        <v>34</v>
      </c>
    </row>
    <row spans="1:3" r="9">
      <c s="3" r="A9" t="s">
        <v>58</v>
      </c>
      <c s="7" r="B9" t="n">
        <v>0</v>
      </c>
      <c s="7" r="C9" t="n">
        <v>0</v>
      </c>
    </row>
    <row spans="1:3" r="10">
      <c s="3" r="A10" t="s">
        <v>59</v>
      </c>
      <c s="3" r="B10" t="s">
        <v>60</v>
      </c>
      <c s="3" r="C10" t="s">
        <v>60</v>
      </c>
    </row>
    <row spans="1:3" r="11">
      <c s="3" r="A11" t="s">
        <v>61</v>
      </c>
      <c s="4" r="B11" t="n">
        <v>1000</v>
      </c>
      <c s="4" r="C11" t="n">
        <v>1000</v>
      </c>
    </row>
    <row spans="1:3" r="12">
      <c s="3" r="A12" t="s">
        <v>62</v>
      </c>
      <c s="4" r="B12" t="n">
        <v>1000</v>
      </c>
      <c s="4" r="C12" t="n">
        <v>1000</v>
      </c>
    </row>
    <row spans="1:3" r="13">
      <c s="3" r="A13" t="s">
        <v>63</v>
      </c>
      <c s="4" r="B13" t="n">
        <v>1000</v>
      </c>
      <c s="4" r="C13" t="n">
        <v>1000</v>
      </c>
    </row>
    <row spans="1:3" r="14">
      <c s="3" r="A14" t="s">
        <v>35</v>
      </c>
    </row>
    <row spans="1:3" r="15">
      <c s="3" r="A15" t="s">
        <v>58</v>
      </c>
      <c s="7" r="B15" t="n">
        <v>0</v>
      </c>
      <c s="7" r="C15" t="n">
        <v>0</v>
      </c>
    </row>
    <row spans="1:3" r="16">
      <c s="3" r="A16" t="s">
        <v>59</v>
      </c>
      <c s="3" r="B16" t="s">
        <v>60</v>
      </c>
      <c s="3" r="C16" t="s">
        <v>60</v>
      </c>
    </row>
    <row spans="1:3" r="17">
      <c s="3" r="A17" t="s">
        <v>61</v>
      </c>
      <c s="4" r="B17" t="n">
        <v>1000</v>
      </c>
      <c s="4" r="C17" t="n">
        <v>1000</v>
      </c>
    </row>
    <row spans="1:3" r="18">
      <c s="3" r="A18" t="s">
        <v>62</v>
      </c>
      <c s="4" r="B18" t="n">
        <v>1000</v>
      </c>
      <c s="4" r="C18" t="n">
        <v>1000</v>
      </c>
    </row>
    <row spans="1:3" r="19">
      <c s="3" r="A19" t="s">
        <v>63</v>
      </c>
      <c s="4" r="B19" t="n">
        <v>1000</v>
      </c>
      <c s="4" r="C19" t="n">
        <v>1000</v>
      </c>
    </row>
    <row spans="1:3" r="20">
      <c s="3" r="A20" t="s">
        <v>6</v>
      </c>
    </row>
    <row spans="1:3" r="21">
      <c s="3" r="A21" t="s">
        <v>64</v>
      </c>
      <c s="7" r="B21" t="n">
        <v>0</v>
      </c>
      <c s="7" r="C21" t="n">
        <v>0</v>
      </c>
    </row>
    <row spans="1:3" r="22">
      <c s="3" r="A22" t="s">
        <v>65</v>
      </c>
      <c s="4" r="B22" t="n">
        <v>7500</v>
      </c>
      <c s="4" r="C22" t="n">
        <v>7500</v>
      </c>
    </row>
    <row spans="1:3" r="23">
      <c s="3" r="A23" t="s">
        <v>66</v>
      </c>
      <c s="4" r="B23" t="n">
        <v>521</v>
      </c>
      <c s="4" r="C23" t="n">
        <v>531</v>
      </c>
    </row>
    <row spans="1:3" r="24">
      <c s="3" r="A24" t="s">
        <v>67</v>
      </c>
      <c s="4" r="B24" t="n">
        <v>521</v>
      </c>
      <c s="4" r="C24" t="n">
        <v>531</v>
      </c>
    </row>
    <row spans="1:3" r="25">
      <c s="3" r="A25" t="s">
        <v>5</v>
      </c>
    </row>
    <row spans="1:3" r="26">
      <c s="3" r="A26" t="s">
        <v>64</v>
      </c>
      <c s="7" r="B26" t="n">
        <v>0</v>
      </c>
      <c s="7" r="C26" t="n">
        <v>0</v>
      </c>
    </row>
    <row spans="1:3" r="27">
      <c s="3" r="A27" t="s">
        <v>65</v>
      </c>
      <c s="4" r="B27" t="n">
        <v>120000</v>
      </c>
      <c s="4" r="C27" t="n">
        <v>120000</v>
      </c>
    </row>
    <row spans="1:3" r="28">
      <c s="3" r="A28" t="s">
        <v>66</v>
      </c>
      <c s="4" r="B28" t="n">
        <v>7734</v>
      </c>
      <c s="4" r="C28" t="n">
        <v>7843</v>
      </c>
    </row>
    <row spans="1:3" r="29">
      <c s="3" r="A29" t="s">
        <v>67</v>
      </c>
      <c s="4" r="B29" t="n">
        <v>7734</v>
      </c>
      <c s="4" r="C29" t="n">
        <v>7843</v>
      </c>
    </row>
    <row spans="1:3" r="30">
      <c s="3" r="A30" t="s">
        <v>3</v>
      </c>
    </row>
    <row spans="1:3" r="31">
      <c s="3" r="A31" t="s">
        <v>64</v>
      </c>
      <c s="7" r="B31" t="n">
        <v>0</v>
      </c>
      <c s="7" r="C31" t="n">
        <v>0</v>
      </c>
    </row>
    <row spans="1:3" r="32">
      <c s="3" r="A32" t="s">
        <v>65</v>
      </c>
      <c s="4" r="B32" t="n">
        <v>80000</v>
      </c>
      <c s="4" r="C32" t="n">
        <v>80000</v>
      </c>
    </row>
    <row spans="1:3" r="33">
      <c s="3" r="A33" t="s">
        <v>66</v>
      </c>
      <c s="4" r="B33" t="n">
        <v>1925</v>
      </c>
      <c s="4" r="C33" t="n">
        <v>321</v>
      </c>
    </row>
    <row spans="1:3" r="34">
      <c s="3" r="A34" t="s">
        <v>67</v>
      </c>
      <c s="4" r="B34" t="n">
        <v>1925</v>
      </c>
      <c s="4" r="C34" t="n">
        <v>321</v>
      </c>
    </row>
    <row spans="1:3" r="35">
      <c s="3" r="A35" t="s">
        <v>68</v>
      </c>
      <c s="7" r="B35" t="n">
        <v>8424000</v>
      </c>
      <c s="7" r="C35" t="n">
        <v>7397000</v>
      </c>
    </row>
    <row spans="1:3" r="36">
      <c s="3" r="A36" t="s">
        <v>69</v>
      </c>
      <c s="4" r="B36" t="n">
        <v>400000</v>
      </c>
      <c s="4" r="C36" t="n">
        <v>700000</v>
      </c>
    </row>
    <row spans="1:3" r="37">
      <c s="3" r="A37" t="s">
        <v>70</v>
      </c>
      <c s="4" r="B37" t="n">
        <v>875401</v>
      </c>
      <c s="4" r="C37" t="n">
        <v>1021970</v>
      </c>
    </row>
    <row spans="1:3" r="38">
      <c s="3" r="A38" t="s">
        <v>71</v>
      </c>
      <c s="4" r="B38" t="n">
        <v>11860</v>
      </c>
      <c s="4" r="C38" t="n">
        <v>13488</v>
      </c>
    </row>
    <row spans="1:3" r="39">
      <c s="3" r="A39" t="s">
        <v>72</v>
      </c>
      <c s="7" r="B39" t="n">
        <v>3183382</v>
      </c>
      <c s="7" r="C39" t="n">
        <v>2968846</v>
      </c>
    </row>
    <row spans="1:3" r="40">
      <c s="3" r="A40" t="s">
        <v>61</v>
      </c>
      <c s="4" r="B40" t="n">
        <v>92700</v>
      </c>
      <c s="4" r="C40" t="n">
        <v>92700</v>
      </c>
    </row>
    <row spans="1:3" r="41">
      <c s="3" r="A41" t="s">
        <v>62</v>
      </c>
      <c s="4" r="B41" t="n">
        <v>0</v>
      </c>
      <c s="4" r="C41" t="n">
        <v>0</v>
      </c>
    </row>
    <row spans="1:3" r="42">
      <c s="3" r="A42" t="s">
        <v>73</v>
      </c>
      <c s="7" r="B42" t="n">
        <v>0</v>
      </c>
      <c s="7" r="C4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s>
  <sheetData>
    <row spans="1:5" r="1">
      <c s="1" r="A1" t="s">
        <v>311</v>
      </c>
      <c s="2" r="B1" t="s">
        <v>75</v>
      </c>
      <c s="2" r="D1" t="s">
        <v>1</v>
      </c>
    </row>
    <row spans="1:5" r="2">
      <c s="2" r="B2" t="s">
        <v>217</v>
      </c>
      <c s="2" r="C2" t="s">
        <v>218</v>
      </c>
      <c s="2" r="D2" t="s">
        <v>217</v>
      </c>
      <c s="2" r="E2" t="s">
        <v>218</v>
      </c>
    </row>
    <row spans="1:5" r="3">
      <c s="3" r="A3" t="s">
        <v>312</v>
      </c>
      <c s="4" r="D3" t="n">
        <v>4</v>
      </c>
    </row>
    <row spans="1:5" r="4">
      <c s="3" r="A4" t="s">
        <v>313</v>
      </c>
      <c s="7" r="B4" t="n">
        <v>5597000</v>
      </c>
      <c s="7" r="C4" t="n">
        <v>4937000</v>
      </c>
      <c s="7" r="D4" t="n">
        <v>15598000</v>
      </c>
      <c s="7" r="E4" t="n">
        <v>14381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r="A1" t="s">
        <v>314</v>
      </c>
      <c s="2" r="B1" t="s">
        <v>75</v>
      </c>
      <c s="2" r="D1" t="s">
        <v>1</v>
      </c>
    </row>
    <row spans="1:5" r="2">
      <c s="2" r="B2" t="s">
        <v>29</v>
      </c>
      <c s="2" r="C2" t="s">
        <v>76</v>
      </c>
      <c s="2" r="D2" t="s">
        <v>29</v>
      </c>
      <c s="2" r="E2" t="s">
        <v>76</v>
      </c>
    </row>
    <row spans="1:5" r="3">
      <c s="3" r="A3" t="s">
        <v>315</v>
      </c>
    </row>
    <row spans="1:5" r="4">
      <c s="3" r="A4" t="s">
        <v>316</v>
      </c>
      <c s="7" r="B4" t="n">
        <v>12405000</v>
      </c>
      <c s="7" r="C4" t="n">
        <v>11885000</v>
      </c>
      <c s="7" r="D4" t="n">
        <v>36999000</v>
      </c>
      <c s="7" r="E4" t="n">
        <v>35836000</v>
      </c>
    </row>
    <row spans="1:5" r="5">
      <c s="3" r="A5" t="s">
        <v>317</v>
      </c>
      <c s="4" r="B5" t="n">
        <v>9312000</v>
      </c>
      <c s="4" r="C5" t="n">
        <v>9230000</v>
      </c>
      <c s="4" r="D5" t="n">
        <v>28413000</v>
      </c>
      <c s="4" r="E5" t="n">
        <v>27559000</v>
      </c>
    </row>
    <row spans="1:5" r="6">
      <c s="3" r="A6" t="s">
        <v>318</v>
      </c>
      <c s="4" r="B6" t="n">
        <v>3093000</v>
      </c>
      <c s="4" r="C6" t="n">
        <v>2655000</v>
      </c>
      <c s="4" r="D6" t="n">
        <v>8586000</v>
      </c>
      <c s="4" r="E6" t="n">
        <v>8277000</v>
      </c>
    </row>
    <row spans="1:5" r="7">
      <c s="3" r="A7" t="s">
        <v>78</v>
      </c>
      <c s="4" r="B7" t="n">
        <v>12405000</v>
      </c>
      <c s="4" r="C7" t="n">
        <v>11885000</v>
      </c>
      <c s="4" r="D7" t="n">
        <v>36999000</v>
      </c>
      <c s="4" r="E7" t="n">
        <v>35836000</v>
      </c>
    </row>
    <row spans="1:5" r="8">
      <c s="3" r="A8" t="s">
        <v>319</v>
      </c>
    </row>
    <row spans="1:5" r="9">
      <c s="3" r="A9" t="s">
        <v>316</v>
      </c>
      <c s="4" r="B9" t="n">
        <v>4852000</v>
      </c>
      <c s="4" r="C9" t="n">
        <v>4222000</v>
      </c>
      <c s="4" r="D9" t="n">
        <v>14221000</v>
      </c>
      <c s="4" r="E9" t="n">
        <v>12247000</v>
      </c>
    </row>
    <row spans="1:5" r="10">
      <c s="3" r="A10" t="s">
        <v>317</v>
      </c>
      <c s="4" r="B10" t="n">
        <v>3559000</v>
      </c>
      <c s="4" r="C10" t="n">
        <v>3095000</v>
      </c>
      <c s="4" r="D10" t="n">
        <v>10726000</v>
      </c>
      <c s="4" r="E10" t="n">
        <v>9476000</v>
      </c>
    </row>
    <row spans="1:5" r="11">
      <c s="3" r="A11" t="s">
        <v>318</v>
      </c>
      <c s="4" r="B11" t="n">
        <v>1293000</v>
      </c>
      <c s="4" r="C11" t="n">
        <v>1127000</v>
      </c>
      <c s="4" r="D11" t="n">
        <v>3495000</v>
      </c>
      <c s="4" r="E11" t="n">
        <v>2771000</v>
      </c>
    </row>
    <row spans="1:5" r="12">
      <c s="3" r="A12" t="s">
        <v>78</v>
      </c>
      <c s="4" r="B12" t="n">
        <v>4852000</v>
      </c>
      <c s="4" r="C12" t="n">
        <v>4222000</v>
      </c>
      <c s="4" r="D12" t="n">
        <v>14221000</v>
      </c>
      <c s="4" r="E12" t="n">
        <v>12247000</v>
      </c>
    </row>
    <row spans="1:5" r="13">
      <c s="3" r="A13" t="s">
        <v>320</v>
      </c>
    </row>
    <row spans="1:5" r="14">
      <c s="3" r="A14" t="s">
        <v>316</v>
      </c>
      <c s="4" r="B14" t="n">
        <v>7836000</v>
      </c>
      <c s="4" r="C14" t="n">
        <v>7313000</v>
      </c>
      <c s="4" r="D14" t="n">
        <v>21996000</v>
      </c>
      <c s="4" r="E14" t="n">
        <v>20507000</v>
      </c>
    </row>
    <row spans="1:5" r="15">
      <c s="3" r="A15" t="s">
        <v>317</v>
      </c>
      <c s="4" r="B15" t="n">
        <v>6793000</v>
      </c>
      <c s="4" r="C15" t="n">
        <v>6316000</v>
      </c>
      <c s="4" r="D15" t="n">
        <v>18988000</v>
      </c>
      <c s="4" r="E15" t="n">
        <v>17650000</v>
      </c>
    </row>
    <row spans="1:5" r="16">
      <c s="3" r="A16" t="s">
        <v>318</v>
      </c>
      <c s="4" r="B16" t="n">
        <v>1043000</v>
      </c>
      <c s="4" r="C16" t="n">
        <v>997000</v>
      </c>
      <c s="4" r="D16" t="n">
        <v>3008000</v>
      </c>
      <c s="4" r="E16" t="n">
        <v>2857000</v>
      </c>
    </row>
    <row spans="1:5" r="17">
      <c s="3" r="A17" t="s">
        <v>78</v>
      </c>
      <c s="4" r="B17" t="n">
        <v>7836000</v>
      </c>
      <c s="4" r="C17" t="n">
        <v>7313000</v>
      </c>
      <c s="4" r="D17" t="n">
        <v>21996000</v>
      </c>
      <c s="4" r="E17" t="n">
        <v>20507000</v>
      </c>
    </row>
    <row spans="1:5" r="18">
      <c s="3" r="A18" t="s">
        <v>321</v>
      </c>
    </row>
    <row spans="1:5" r="19">
      <c s="3" r="A19" t="s">
        <v>316</v>
      </c>
      <c s="4" r="B19" t="n">
        <v>168000</v>
      </c>
      <c s="4" r="C19" t="n">
        <v>158000</v>
      </c>
      <c s="4" r="D19" t="n">
        <v>510000</v>
      </c>
      <c s="4" r="E19" t="n">
        <v>476000</v>
      </c>
    </row>
    <row spans="1:5" r="20">
      <c s="3" r="A20" t="s">
        <v>318</v>
      </c>
      <c s="4" r="B20" t="n">
        <v>168000</v>
      </c>
      <c s="4" r="C20" t="n">
        <v>158000</v>
      </c>
      <c s="4" r="D20" t="n">
        <v>510000</v>
      </c>
      <c s="4" r="E20" t="n">
        <v>476000</v>
      </c>
    </row>
    <row spans="1:5" r="21">
      <c s="3" r="A21" t="s">
        <v>78</v>
      </c>
      <c s="4" r="B21" t="n">
        <v>168000</v>
      </c>
      <c s="4" r="C21" t="n">
        <v>158000</v>
      </c>
      <c s="4" r="D21" t="n">
        <v>510000</v>
      </c>
      <c s="4" r="E21" t="n">
        <v>476000</v>
      </c>
    </row>
    <row spans="1:5" r="22">
      <c s="3" r="A22" t="s">
        <v>316</v>
      </c>
      <c s="4" r="B22" t="n">
        <v>25261384</v>
      </c>
      <c s="4" r="C22" t="n">
        <v>23578225</v>
      </c>
      <c s="4" r="D22" t="n">
        <v>73725845</v>
      </c>
      <c s="4" r="E22" t="n">
        <v>69065776</v>
      </c>
    </row>
    <row spans="1:5" r="23">
      <c s="3" r="A23" t="s">
        <v>317</v>
      </c>
      <c s="4" r="B23" t="n">
        <v>19663702</v>
      </c>
      <c s="4" r="C23" t="n">
        <v>18640591</v>
      </c>
      <c s="4" r="D23" t="n">
        <v>58126663</v>
      </c>
      <c s="4" r="E23" t="n">
        <v>54685254</v>
      </c>
    </row>
    <row spans="1:5" r="24">
      <c s="3" r="A24" t="s">
        <v>318</v>
      </c>
      <c s="4" r="B24" t="n">
        <v>5597000</v>
      </c>
      <c s="4" r="C24" t="n">
        <v>4937000</v>
      </c>
      <c s="4" r="D24" t="n">
        <v>15599000</v>
      </c>
      <c s="4" r="E24" t="n">
        <v>14381000</v>
      </c>
    </row>
    <row spans="1:5" r="25">
      <c s="3" r="A25" t="s">
        <v>79</v>
      </c>
      <c s="4" r="B25" t="n">
        <v>67875</v>
      </c>
      <c s="4" r="C25" t="n">
        <v>57648</v>
      </c>
      <c s="4" r="D25" t="n">
        <v>183877</v>
      </c>
      <c s="4" r="E25" t="n">
        <v>165145</v>
      </c>
    </row>
    <row spans="1:5" r="26">
      <c s="3" r="A26" t="s">
        <v>80</v>
      </c>
      <c s="4" r="B26" t="n">
        <v>11137</v>
      </c>
      <c s="4" r="C26" t="n">
        <v>25456</v>
      </c>
      <c s="4" r="D26" t="n">
        <v>31364</v>
      </c>
      <c s="4" r="E26" t="n">
        <v>28277</v>
      </c>
    </row>
    <row spans="1:5" r="27">
      <c s="3" r="A27" t="s">
        <v>81</v>
      </c>
      <c s="4" r="B27" t="n">
        <v>10384</v>
      </c>
      <c s="4" r="C27" t="n">
        <v>15576</v>
      </c>
      <c s="4" r="D27" t="n">
        <v>46728</v>
      </c>
      <c s="4" r="E27" t="n">
        <v>46728</v>
      </c>
    </row>
    <row spans="1:5" r="28">
      <c s="3" r="A28" t="s">
        <v>322</v>
      </c>
      <c s="4" r="B28" t="n">
        <v>5054846</v>
      </c>
      <c s="4" r="C28" t="n">
        <v>4154142</v>
      </c>
      <c s="4" r="D28" t="n">
        <v>14744858</v>
      </c>
      <c s="4" r="E28" t="n">
        <v>13180423</v>
      </c>
    </row>
    <row spans="1:5" r="29">
      <c s="3" r="A29" t="s">
        <v>323</v>
      </c>
      <c s="4" r="B29" t="n">
        <v>632232</v>
      </c>
      <c s="7" r="C29" t="n">
        <v>882172</v>
      </c>
      <c s="4" r="D29" t="n">
        <v>1116293</v>
      </c>
      <c s="7" r="E29" t="n">
        <v>1440249</v>
      </c>
    </row>
    <row spans="1:5" r="30">
      <c s="3" r="A30" t="s">
        <v>324</v>
      </c>
      <c s="4" r="B30" t="n">
        <v>65563059</v>
      </c>
      <c s="3" r="C30" t="s">
        <v>54</v>
      </c>
      <c s="4" r="D30" t="n">
        <v>65563059</v>
      </c>
      <c s="3" r="E30" t="s">
        <v>54</v>
      </c>
    </row>
    <row spans="1:5" r="31">
      <c s="3" r="A31" t="s">
        <v>78</v>
      </c>
      <c s="4" r="B31" t="n">
        <v>25261384</v>
      </c>
      <c s="7" r="C31" t="n">
        <v>23578225</v>
      </c>
      <c s="4" r="D31" t="n">
        <v>73725845</v>
      </c>
      <c s="7" r="E31" t="n">
        <v>69065776</v>
      </c>
    </row>
    <row spans="1:5" r="32">
      <c s="3" r="A32" t="s">
        <v>79</v>
      </c>
      <c s="4" r="B32" t="n">
        <v>67875</v>
      </c>
      <c s="4" r="C32" t="n">
        <v>57648</v>
      </c>
      <c s="4" r="D32" t="n">
        <v>183877</v>
      </c>
      <c s="4" r="E32" t="n">
        <v>165145</v>
      </c>
    </row>
    <row spans="1:5" r="33">
      <c s="3" r="A33" t="s">
        <v>80</v>
      </c>
      <c s="4" r="B33" t="n">
        <v>11137</v>
      </c>
      <c s="4" r="C33" t="n">
        <v>25456</v>
      </c>
      <c s="4" r="D33" t="n">
        <v>31364</v>
      </c>
      <c s="4" r="E33" t="n">
        <v>28277</v>
      </c>
    </row>
    <row spans="1:5" r="34">
      <c s="3" r="A34" t="s">
        <v>81</v>
      </c>
      <c s="4" r="B34" t="n">
        <v>10384</v>
      </c>
      <c s="4" r="C34" t="n">
        <v>15576</v>
      </c>
      <c s="4" r="D34" t="n">
        <v>46728</v>
      </c>
      <c s="4" r="E34" t="n">
        <v>46728</v>
      </c>
    </row>
    <row spans="1:5" r="35">
      <c s="3" r="A35" t="s">
        <v>322</v>
      </c>
      <c s="4" r="B35" t="n">
        <v>5054846</v>
      </c>
      <c s="4" r="C35" t="n">
        <v>4154142</v>
      </c>
      <c s="4" r="D35" t="n">
        <v>14744858</v>
      </c>
      <c s="4" r="E35" t="n">
        <v>13180423</v>
      </c>
    </row>
    <row spans="1:5" r="36">
      <c s="3" r="A36" t="s">
        <v>323</v>
      </c>
      <c s="4" r="B36" t="n">
        <v>632232</v>
      </c>
      <c s="7" r="C36" t="n">
        <v>882172</v>
      </c>
      <c s="4" r="D36" t="n">
        <v>1116293</v>
      </c>
      <c s="7" r="E36" t="n">
        <v>1440249</v>
      </c>
    </row>
    <row spans="1:5" r="37">
      <c s="3" r="A37" t="s">
        <v>324</v>
      </c>
      <c s="7" r="B37" t="n">
        <v>65563059</v>
      </c>
      <c s="3" r="C37" t="s">
        <v>54</v>
      </c>
      <c s="7" r="D37" t="n">
        <v>65563059</v>
      </c>
      <c s="3" r="E37" t="s">
        <v>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5"/>
    <col customWidth="1" max="6" min="6" width="14"/>
  </cols>
  <sheetData>
    <row spans="1:6" r="1">
      <c s="1" r="A1" t="s">
        <v>325</v>
      </c>
      <c s="2" r="B1" t="s">
        <v>75</v>
      </c>
      <c s="2" r="D1" t="s">
        <v>289</v>
      </c>
      <c s="2" r="E1" t="s">
        <v>1</v>
      </c>
    </row>
    <row spans="1:6" r="2">
      <c s="2" r="B2" t="s">
        <v>29</v>
      </c>
      <c s="2" r="C2" t="s">
        <v>76</v>
      </c>
      <c s="2" r="D2" t="s">
        <v>290</v>
      </c>
      <c s="2" r="E2" t="s">
        <v>29</v>
      </c>
      <c s="2" r="F2" t="s">
        <v>76</v>
      </c>
    </row>
    <row spans="1:6" r="3">
      <c s="3" r="A3" t="s">
        <v>326</v>
      </c>
    </row>
    <row spans="1:6" r="4">
      <c s="3" r="A4" t="s">
        <v>327</v>
      </c>
      <c s="4" r="D4" t="n">
        <v>2011</v>
      </c>
    </row>
    <row spans="1:6" r="5">
      <c s="3" r="A5" t="s">
        <v>328</v>
      </c>
    </row>
    <row spans="1:6" r="6">
      <c s="3" r="A6" t="s">
        <v>327</v>
      </c>
      <c s="4" r="E6" t="n">
        <v>2010</v>
      </c>
    </row>
    <row spans="1:6" r="7">
      <c s="3" r="A7" t="s">
        <v>329</v>
      </c>
      <c s="3" r="B7" t="s">
        <v>330</v>
      </c>
      <c s="3" r="C7" t="s">
        <v>331</v>
      </c>
      <c s="3" r="E7" t="s">
        <v>330</v>
      </c>
      <c s="3" r="F7" t="s">
        <v>331</v>
      </c>
    </row>
    <row spans="1:6" r="8">
      <c s="3" r="A8" t="s">
        <v>332</v>
      </c>
      <c s="7" r="B8" t="n">
        <v>273566</v>
      </c>
      <c s="7" r="C8" t="n">
        <v>366718</v>
      </c>
      <c s="7" r="E8" t="n">
        <v>483005</v>
      </c>
      <c s="7" r="F8" t="n">
        <v>598720</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333</v>
      </c>
      <c s="2" r="B1" t="s">
        <v>29</v>
      </c>
      <c s="2" r="C1" t="s">
        <v>30</v>
      </c>
    </row>
    <row spans="1:3" r="2">
      <c s="3" r="A2" t="s">
        <v>334</v>
      </c>
      <c s="7" r="B2" t="n">
        <v>0</v>
      </c>
      <c s="7" r="C2" t="n">
        <v>0</v>
      </c>
    </row>
    <row spans="1:3" r="3">
      <c s="3" r="A3" t="s">
        <v>335</v>
      </c>
      <c s="7" r="B3" t="n">
        <v>0</v>
      </c>
      <c s="7" r="C3"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14"/>
  </cols>
  <sheetData>
    <row spans="1:4" r="1">
      <c s="1" r="A1" t="s">
        <v>336</v>
      </c>
      <c s="2" r="C1" t="s">
        <v>29</v>
      </c>
      <c s="2" r="D1" t="s">
        <v>30</v>
      </c>
    </row>
    <row spans="1:4" r="2">
      <c s="3" r="A2" t="s">
        <v>337</v>
      </c>
    </row>
    <row spans="1:4" r="3">
      <c s="3" r="A3" t="s">
        <v>338</v>
      </c>
      <c s="3" r="C3" t="s">
        <v>54</v>
      </c>
      <c s="3" r="D3" t="s">
        <v>54</v>
      </c>
    </row>
    <row spans="1:4" r="4">
      <c s="3" r="A4" t="s">
        <v>339</v>
      </c>
    </row>
    <row spans="1:4" r="5">
      <c s="3" r="A5" t="s">
        <v>338</v>
      </c>
      <c s="7" r="C5" t="n">
        <v>690</v>
      </c>
      <c s="7" r="D5" t="n">
        <v>351</v>
      </c>
    </row>
    <row spans="1:4" r="6">
      <c s="3" r="A6" t="s">
        <v>340</v>
      </c>
    </row>
    <row spans="1:4" r="7">
      <c s="3" r="A7" t="s">
        <v>338</v>
      </c>
      <c s="7" r="C7" t="n">
        <v>690</v>
      </c>
      <c s="7" r="D7" t="n">
        <v>351</v>
      </c>
    </row>
    <row spans="1:4" r="8">
      <c s="3" r="A8" t="s">
        <v>341</v>
      </c>
    </row>
    <row spans="1:4" r="9">
      <c s="3" r="A9" t="s">
        <v>338</v>
      </c>
      <c s="3" r="C9" t="s">
        <v>54</v>
      </c>
      <c s="3" r="D9" t="s">
        <v>54</v>
      </c>
    </row>
    <row spans="1:4" r="10">
      <c s="3" r="A10" t="s">
        <v>342</v>
      </c>
    </row>
    <row spans="1:4" r="11">
      <c s="3" r="A11" t="s">
        <v>338</v>
      </c>
      <c s="7" r="C11" t="n">
        <v>401</v>
      </c>
      <c s="7" r="D11" t="n">
        <v>705</v>
      </c>
    </row>
    <row spans="1:4" r="12">
      <c s="3" r="A12" t="s">
        <v>343</v>
      </c>
    </row>
    <row spans="1:4" r="13">
      <c s="3" r="A13" t="s">
        <v>338</v>
      </c>
      <c s="7" r="C13" t="n">
        <v>401</v>
      </c>
      <c s="7" r="D13" t="n">
        <v>705</v>
      </c>
    </row>
    <row spans="1:4" r="14">
      <c s="3" r="A14" t="s">
        <v>344</v>
      </c>
    </row>
    <row spans="1:4" r="15">
      <c s="3" r="A15" t="s">
        <v>338</v>
      </c>
      <c s="3" r="B15" t="s">
        <v>345</v>
      </c>
      <c s="3" r="C15" t="s">
        <v>54</v>
      </c>
      <c s="3" r="D15" t="s">
        <v>54</v>
      </c>
    </row>
    <row spans="1:4" r="16">
      <c s="3" r="A16" t="s">
        <v>346</v>
      </c>
    </row>
    <row spans="1:4" r="17">
      <c s="3" r="A17" t="s">
        <v>338</v>
      </c>
      <c s="3" r="B17" t="s">
        <v>345</v>
      </c>
      <c s="7" r="C17" t="n">
        <v>52</v>
      </c>
      <c s="7" r="D17" t="n">
        <v>50</v>
      </c>
    </row>
    <row spans="1:4" r="18">
      <c s="3" r="A18" t="s">
        <v>347</v>
      </c>
    </row>
    <row spans="1:4" r="19">
      <c s="3" r="A19" t="s">
        <v>338</v>
      </c>
      <c s="3" r="B19" t="s">
        <v>345</v>
      </c>
      <c s="7" r="C19" t="n">
        <v>52</v>
      </c>
      <c s="7" r="D19" t="n">
        <v>50</v>
      </c>
    </row>
    <row spans="1:4" r="20">
      <c s="3" r="A20" t="s">
        <v>348</v>
      </c>
    </row>
    <row spans="1:4" r="21">
      <c s="3" r="A21" t="s">
        <v>338</v>
      </c>
      <c s="3" r="C21" t="s">
        <v>54</v>
      </c>
      <c s="3" r="D21" t="s">
        <v>54</v>
      </c>
    </row>
    <row spans="1:4" r="22">
      <c s="3" r="A22" t="s">
        <v>349</v>
      </c>
    </row>
    <row spans="1:4" r="23">
      <c s="3" r="A23" t="s">
        <v>338</v>
      </c>
      <c s="7" r="C23" t="n">
        <v>7263</v>
      </c>
      <c s="7" r="D23" t="n">
        <v>6780</v>
      </c>
    </row>
    <row spans="1:4" r="24">
      <c s="3" r="A24" t="s">
        <v>350</v>
      </c>
    </row>
    <row spans="1:4" r="25">
      <c s="3" r="A25" t="s">
        <v>338</v>
      </c>
      <c s="7" r="C25" t="n">
        <v>7263</v>
      </c>
      <c s="7" r="D25" t="n">
        <v>6780</v>
      </c>
    </row>
    <row spans="1:4" r="26">
      <c s="3" r="A26" t="s">
        <v>351</v>
      </c>
    </row>
    <row spans="1:4" r="27">
      <c s="3" r="A27" t="s">
        <v>338</v>
      </c>
      <c s="3" r="C27" t="s">
        <v>54</v>
      </c>
      <c s="3" r="D27" t="s">
        <v>54</v>
      </c>
    </row>
    <row spans="1:4" r="28">
      <c s="3" r="A28" t="s">
        <v>352</v>
      </c>
    </row>
    <row spans="1:4" r="29">
      <c s="3" r="A29" t="s">
        <v>338</v>
      </c>
      <c s="7" r="C29" t="n">
        <v>709</v>
      </c>
      <c s="7" r="D29" t="n">
        <v>416</v>
      </c>
    </row>
    <row spans="1:4" r="30">
      <c s="3" r="A30" t="s">
        <v>353</v>
      </c>
    </row>
    <row spans="1:4" r="31">
      <c s="3" r="A31" t="s">
        <v>338</v>
      </c>
      <c s="4" r="C31" t="n">
        <v>709</v>
      </c>
      <c s="4" r="D31" t="n">
        <v>416</v>
      </c>
    </row>
    <row spans="1:4" r="32">
      <c s="3" r="A32" t="s">
        <v>354</v>
      </c>
    </row>
    <row spans="1:4" r="33">
      <c s="3" r="A33" t="s">
        <v>338</v>
      </c>
      <c s="3" r="B33" t="s">
        <v>355</v>
      </c>
      <c s="7" r="C33" t="n">
        <v>609</v>
      </c>
      <c s="7" r="D33" t="n">
        <v>530</v>
      </c>
    </row>
    <row spans="1:4" r="34">
      <c s="3" r="A34" t="s">
        <v>356</v>
      </c>
    </row>
    <row spans="1:4" r="35">
      <c s="3" r="A35" t="s">
        <v>338</v>
      </c>
      <c s="3" r="B35" t="s">
        <v>355</v>
      </c>
      <c s="3" r="C35" t="s">
        <v>54</v>
      </c>
      <c s="3" r="D35" t="s">
        <v>54</v>
      </c>
    </row>
    <row spans="1:4" r="36">
      <c s="3" r="A36" t="s">
        <v>357</v>
      </c>
    </row>
    <row spans="1:4" r="37">
      <c s="3" r="A37" t="s">
        <v>338</v>
      </c>
      <c s="3" r="B37" t="s">
        <v>355</v>
      </c>
      <c s="7" r="C37" t="n">
        <v>609</v>
      </c>
      <c s="7" r="D37" t="n">
        <v>530</v>
      </c>
    </row>
    <row spans="1:4" r="38">
      <c s="3" r="A38" t="s">
        <v>358</v>
      </c>
    </row>
    <row spans="1:4" r="39">
      <c s="3" r="A39" t="s">
        <v>338</v>
      </c>
      <c s="3" r="B39" t="s">
        <v>345</v>
      </c>
      <c s="7" r="C39" t="n">
        <v>276</v>
      </c>
      <c s="7" r="D39" t="n">
        <v>229</v>
      </c>
    </row>
    <row spans="1:4" r="40">
      <c s="3" r="A40" t="s">
        <v>359</v>
      </c>
    </row>
    <row spans="1:4" r="41">
      <c s="3" r="A41" t="s">
        <v>338</v>
      </c>
      <c s="3" r="B41" t="s">
        <v>345</v>
      </c>
      <c s="3" r="C41" t="s">
        <v>54</v>
      </c>
      <c s="3" r="D41" t="s">
        <v>54</v>
      </c>
    </row>
    <row spans="1:4" r="42">
      <c s="3" r="A42" t="s">
        <v>360</v>
      </c>
    </row>
    <row spans="1:4" r="43">
      <c s="3" r="A43" t="s">
        <v>338</v>
      </c>
      <c s="3" r="B43" t="s">
        <v>345</v>
      </c>
      <c s="7" r="C43" t="n">
        <v>276</v>
      </c>
      <c s="7" r="D43" t="n">
        <v>229</v>
      </c>
    </row>
    <row spans="1:4" r="44">
      <c s="3" r="A44" t="s">
        <v>361</v>
      </c>
    </row>
    <row spans="1:4" r="45">
      <c s="3" r="A45" t="s">
        <v>362</v>
      </c>
      <c s="3" r="B45" t="s">
        <v>363</v>
      </c>
      <c s="3" r="C45" t="s">
        <v>54</v>
      </c>
      <c s="3" r="D45" t="s">
        <v>54</v>
      </c>
    </row>
    <row spans="1:4" r="46">
      <c s="3" r="A46" t="s">
        <v>364</v>
      </c>
    </row>
    <row spans="1:4" r="47">
      <c s="3" r="A47" t="s">
        <v>338</v>
      </c>
      <c s="3" r="B47" t="s">
        <v>345</v>
      </c>
      <c s="7" r="C47" t="n">
        <v>885</v>
      </c>
      <c s="7" r="D47" t="n">
        <v>759</v>
      </c>
    </row>
    <row spans="1:4" r="48">
      <c s="3" r="A48" t="s">
        <v>362</v>
      </c>
      <c s="3" r="C48" t="s">
        <v>54</v>
      </c>
      <c s="3" r="D48" t="s">
        <v>54</v>
      </c>
    </row>
    <row spans="1:4" r="49">
      <c s="3" r="A49" t="s">
        <v>365</v>
      </c>
    </row>
    <row spans="1:4" r="50">
      <c s="3" r="A50" t="s">
        <v>362</v>
      </c>
      <c s="3" r="B50" t="s">
        <v>363</v>
      </c>
      <c s="7" r="C50" t="n">
        <v>33</v>
      </c>
      <c s="7" r="D50" t="n">
        <v>5</v>
      </c>
    </row>
    <row spans="1:4" r="51">
      <c s="3" r="A51" t="s">
        <v>366</v>
      </c>
    </row>
    <row spans="1:4" r="52">
      <c s="3" r="A52" t="s">
        <v>338</v>
      </c>
      <c s="3" r="B52" t="s">
        <v>345</v>
      </c>
      <c s="4" r="C52" t="n">
        <v>9115</v>
      </c>
      <c s="4" r="D52" t="n">
        <v>8302</v>
      </c>
    </row>
    <row spans="1:4" r="53">
      <c s="3" r="A53" t="s">
        <v>362</v>
      </c>
      <c s="4" r="C53" t="n">
        <v>33</v>
      </c>
      <c s="4" r="D53" t="n">
        <v>5</v>
      </c>
    </row>
    <row spans="1:4" r="54">
      <c s="3" r="A54" t="s">
        <v>367</v>
      </c>
    </row>
    <row spans="1:4" r="55">
      <c s="3" r="A55" t="s">
        <v>362</v>
      </c>
      <c s="3" r="B55" t="s">
        <v>363</v>
      </c>
      <c s="4" r="C55" t="n">
        <v>33</v>
      </c>
      <c s="4" r="D55" t="n">
        <v>5</v>
      </c>
    </row>
    <row spans="1:4" r="56">
      <c s="3" r="A56" t="s">
        <v>338</v>
      </c>
      <c s="3" r="B56" t="s">
        <v>345</v>
      </c>
      <c s="4" r="C56" t="n">
        <v>10000</v>
      </c>
      <c s="4" r="D56" t="n">
        <v>9061</v>
      </c>
    </row>
    <row spans="1:4" r="57">
      <c s="3" r="A57" t="s">
        <v>362</v>
      </c>
      <c s="7" r="C57" t="n">
        <v>33</v>
      </c>
      <c s="7" r="D57" t="n">
        <v>5</v>
      </c>
    </row>
    <row spans="1:4" r="58">
      <c r="A58" t="n"/>
    </row>
    <row spans="1:4" r="59">
      <c s="3" r="A59" t="s">
        <v>345</v>
      </c>
      <c s="3" r="B59" t="s">
        <v>368</v>
      </c>
    </row>
    <row spans="1:4" r="60">
      <c s="3" r="A60" t="s">
        <v>355</v>
      </c>
      <c s="3" r="B60" t="s">
        <v>369</v>
      </c>
    </row>
    <row spans="1:4" r="61">
      <c s="3" r="A61" t="s">
        <v>363</v>
      </c>
      <c s="3" r="B61" t="s">
        <v>370</v>
      </c>
    </row>
  </sheetData>
  <mergeCells count="5">
    <mergeCell ref="A1:B1"/>
    <mergeCell ref="A58:C58"/>
    <mergeCell ref="B59:C59"/>
    <mergeCell ref="B60:C60"/>
    <mergeCell ref="B61:C6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9</v>
      </c>
      <c s="2" r="C2" t="s">
        <v>76</v>
      </c>
      <c s="2" r="D2" t="s">
        <v>29</v>
      </c>
      <c s="2" r="E2" t="s">
        <v>76</v>
      </c>
    </row>
    <row spans="1:5" r="3">
      <c s="6" r="A3" t="s">
        <v>77</v>
      </c>
    </row>
    <row spans="1:5" r="4">
      <c s="3" r="A4" t="s">
        <v>78</v>
      </c>
      <c s="7" r="B4" t="n">
        <v>25261384</v>
      </c>
      <c s="7" r="C4" t="n">
        <v>23578225</v>
      </c>
      <c s="7" r="D4" t="n">
        <v>73725845</v>
      </c>
      <c s="7" r="E4" t="n">
        <v>69065776</v>
      </c>
    </row>
    <row spans="1:5" r="5">
      <c s="3" r="A5" t="s">
        <v>79</v>
      </c>
      <c s="4" r="B5" t="n">
        <v>67875</v>
      </c>
      <c s="4" r="C5" t="n">
        <v>57648</v>
      </c>
      <c s="4" r="D5" t="n">
        <v>183877</v>
      </c>
      <c s="4" r="E5" t="n">
        <v>165145</v>
      </c>
    </row>
    <row spans="1:5" r="6">
      <c s="3" r="A6" t="s">
        <v>80</v>
      </c>
      <c s="4" r="B6" t="n">
        <v>11137</v>
      </c>
      <c s="4" r="C6" t="n">
        <v>25456</v>
      </c>
      <c s="4" r="D6" t="n">
        <v>31364</v>
      </c>
      <c s="4" r="E6" t="n">
        <v>28277</v>
      </c>
    </row>
    <row spans="1:5" r="7">
      <c s="3" r="A7" t="s">
        <v>81</v>
      </c>
      <c s="4" r="B7" t="n">
        <v>10384</v>
      </c>
      <c s="4" r="C7" t="n">
        <v>15576</v>
      </c>
      <c s="4" r="D7" t="n">
        <v>46728</v>
      </c>
      <c s="4" r="E7" t="n">
        <v>46728</v>
      </c>
    </row>
    <row spans="1:5" r="8">
      <c s="3" r="A8" t="s">
        <v>82</v>
      </c>
      <c s="4" r="B8" t="n">
        <v>25350780</v>
      </c>
      <c s="4" r="C8" t="n">
        <v>23676905</v>
      </c>
      <c s="4" r="D8" t="n">
        <v>73987814</v>
      </c>
      <c s="4" r="E8" t="n">
        <v>69305926</v>
      </c>
    </row>
    <row spans="1:5" r="9">
      <c s="6" r="A9" t="s">
        <v>83</v>
      </c>
    </row>
    <row spans="1:5" r="10">
      <c s="3" r="A10" t="s">
        <v>84</v>
      </c>
      <c s="4" r="B10" t="n">
        <v>19663702</v>
      </c>
      <c s="4" r="C10" t="n">
        <v>18640591</v>
      </c>
      <c s="4" r="D10" t="n">
        <v>58126663</v>
      </c>
      <c s="4" r="E10" t="n">
        <v>54685254</v>
      </c>
    </row>
    <row spans="1:5" r="11">
      <c s="6" r="A11" t="s">
        <v>85</v>
      </c>
    </row>
    <row spans="1:5" r="12">
      <c s="3" r="A12" t="s">
        <v>86</v>
      </c>
      <c s="4" r="B12" t="n">
        <v>1968217</v>
      </c>
      <c s="4" r="C12" t="n">
        <v>1539841</v>
      </c>
      <c s="4" r="D12" t="n">
        <v>5635583</v>
      </c>
      <c s="4" r="E12" t="n">
        <v>5052395</v>
      </c>
    </row>
    <row spans="1:5" r="13">
      <c s="3" r="A13" t="s">
        <v>87</v>
      </c>
      <c s="4" r="B13" t="n">
        <v>1407888</v>
      </c>
      <c s="4" r="C13" t="n">
        <v>1269215</v>
      </c>
      <c s="4" r="D13" t="n">
        <v>4009843</v>
      </c>
      <c s="4" r="E13" t="n">
        <v>3815808</v>
      </c>
    </row>
    <row spans="1:5" r="14">
      <c s="3" r="A14" t="s">
        <v>88</v>
      </c>
      <c s="4" r="B14" t="n">
        <v>1678741</v>
      </c>
      <c s="4" r="C14" t="n">
        <v>1345086</v>
      </c>
      <c s="4" r="D14" t="n">
        <v>5099432</v>
      </c>
      <c s="4" r="E14" t="n">
        <v>4312220</v>
      </c>
    </row>
    <row spans="1:5" r="15">
      <c s="3" r="A15" t="s">
        <v>89</v>
      </c>
      <c s="4" r="B15" t="n">
        <v>5054846</v>
      </c>
      <c s="4" r="C15" t="n">
        <v>4154142</v>
      </c>
      <c s="4" r="D15" t="n">
        <v>14744858</v>
      </c>
      <c s="4" r="E15" t="n">
        <v>13180423</v>
      </c>
    </row>
    <row spans="1:5" r="16">
      <c s="3" r="A16" t="s">
        <v>90</v>
      </c>
      <c s="4" r="B16" t="n">
        <v>24718548</v>
      </c>
      <c s="4" r="C16" t="n">
        <v>22794733</v>
      </c>
      <c s="4" r="D16" t="n">
        <v>72871521</v>
      </c>
      <c s="4" r="E16" t="n">
        <v>67865677</v>
      </c>
    </row>
    <row spans="1:5" r="17">
      <c s="3" r="A17" t="s">
        <v>91</v>
      </c>
      <c s="4" r="B17" t="n">
        <v>632232</v>
      </c>
      <c s="4" r="C17" t="n">
        <v>882172</v>
      </c>
      <c s="4" r="D17" t="n">
        <v>1116293</v>
      </c>
      <c s="4" r="E17" t="n">
        <v>1440249</v>
      </c>
    </row>
    <row spans="1:5" r="18">
      <c s="3" r="A18" t="s">
        <v>92</v>
      </c>
      <c s="4" r="B18" t="n">
        <v>273566</v>
      </c>
      <c s="4" r="C18" t="n">
        <v>366718</v>
      </c>
      <c s="4" r="D18" t="n">
        <v>483005</v>
      </c>
      <c s="4" r="E18" t="n">
        <v>598720</v>
      </c>
    </row>
    <row spans="1:5" r="19">
      <c s="3" r="A19" t="s">
        <v>93</v>
      </c>
      <c s="4" r="B19" t="n">
        <v>358666</v>
      </c>
      <c s="4" r="C19" t="n">
        <v>515454</v>
      </c>
      <c s="4" r="D19" t="n">
        <v>633288</v>
      </c>
      <c s="4" r="E19" t="n">
        <v>841529</v>
      </c>
    </row>
    <row spans="1:5" r="20">
      <c s="6" r="A20" t="s">
        <v>94</v>
      </c>
    </row>
    <row spans="1:5" r="21">
      <c s="3" r="A21" t="s">
        <v>95</v>
      </c>
      <c s="4" r="B21" t="n">
        <v>-18987</v>
      </c>
      <c s="4" r="C21" t="n">
        <v>-2513</v>
      </c>
      <c s="4" r="D21" t="n">
        <v>-18330</v>
      </c>
      <c s="4" r="E21" t="n">
        <v>24049</v>
      </c>
    </row>
    <row spans="1:5" r="22">
      <c s="3" r="A22" t="s">
        <v>96</v>
      </c>
      <c s="4" r="B22" t="n">
        <v>-37731</v>
      </c>
      <c s="4" r="C22" t="n">
        <v>-52225</v>
      </c>
      <c s="4" r="D22" t="n">
        <v>-71313</v>
      </c>
      <c s="4" r="E22" t="n">
        <v>56307</v>
      </c>
    </row>
    <row spans="1:5" r="23">
      <c s="3" r="A23" t="s">
        <v>97</v>
      </c>
      <c s="4" r="B23" t="n">
        <v>-7351</v>
      </c>
      <c s="4" r="C23" t="n">
        <v>-16801</v>
      </c>
      <c s="4" r="D23" t="n">
        <v>-20700</v>
      </c>
      <c s="4" r="E23" t="n">
        <v>-18662</v>
      </c>
    </row>
    <row spans="1:5" r="24">
      <c s="3" r="A24" t="s">
        <v>98</v>
      </c>
      <c s="4" r="B24" t="n">
        <v>-64069</v>
      </c>
      <c s="4" r="C24" t="n">
        <v>-71539</v>
      </c>
      <c s="4" r="D24" t="n">
        <v>-110343</v>
      </c>
      <c s="4" r="E24" t="n">
        <v>61694</v>
      </c>
    </row>
    <row spans="1:5" r="25">
      <c s="3" r="A25" t="s">
        <v>99</v>
      </c>
      <c s="7" r="B25" t="n">
        <v>294597</v>
      </c>
      <c s="7" r="C25" t="n">
        <v>443915</v>
      </c>
      <c s="7" r="D25" t="n">
        <v>522945</v>
      </c>
      <c s="7" r="E25" t="n">
        <v>9032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75</v>
      </c>
      <c s="2" r="D1" t="s">
        <v>1</v>
      </c>
    </row>
    <row spans="1:5" r="2">
      <c s="2" r="B2" t="s">
        <v>29</v>
      </c>
      <c s="2" r="C2" t="s">
        <v>76</v>
      </c>
      <c s="2" r="D2" t="s">
        <v>29</v>
      </c>
      <c s="2" r="E2" t="s">
        <v>76</v>
      </c>
    </row>
    <row spans="1:5" r="3">
      <c s="3" r="A3" t="s">
        <v>101</v>
      </c>
      <c s="7" r="B3" t="n">
        <v>-9782</v>
      </c>
      <c s="7" r="C3" t="n">
        <v>1295</v>
      </c>
      <c s="7" r="D3" t="n">
        <v>-9442</v>
      </c>
      <c s="7" r="E3" t="n">
        <v>12388</v>
      </c>
    </row>
    <row spans="1:5" r="4">
      <c s="3" r="A4" t="s">
        <v>102</v>
      </c>
      <c s="4" r="B4" t="n">
        <v>-19439</v>
      </c>
      <c s="4" r="C4" t="n">
        <v>-26904</v>
      </c>
      <c s="4" r="D4" t="n">
        <v>-36742</v>
      </c>
      <c s="4" r="E4" t="n">
        <v>29006</v>
      </c>
    </row>
    <row spans="1:5" r="5">
      <c s="3" r="A5" t="s">
        <v>103</v>
      </c>
      <c s="7" r="B5" t="n">
        <v>3786</v>
      </c>
      <c s="7" r="C5" t="n">
        <v>8655</v>
      </c>
      <c s="7" r="D5" t="n">
        <v>10664</v>
      </c>
      <c s="7" r="E5" t="n">
        <v>96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4</v>
      </c>
      <c s="2" r="B1" t="s">
        <v>1</v>
      </c>
    </row>
    <row spans="1:3" r="2">
      <c s="2" r="B2" t="s">
        <v>29</v>
      </c>
      <c s="2" r="C2" t="s">
        <v>76</v>
      </c>
    </row>
    <row spans="1:3" r="3">
      <c s="6" r="A3" t="s">
        <v>105</v>
      </c>
    </row>
    <row spans="1:3" r="4">
      <c s="3" r="A4" t="s">
        <v>106</v>
      </c>
      <c s="7" r="B4" t="n">
        <v>633288</v>
      </c>
      <c s="7" r="C4" t="n">
        <v>841529</v>
      </c>
    </row>
    <row spans="1:3" r="5">
      <c s="6" r="A5" t="s">
        <v>107</v>
      </c>
    </row>
    <row spans="1:3" r="6">
      <c s="3" r="A6" t="s">
        <v>108</v>
      </c>
      <c s="4" r="B6" t="n">
        <v>348457</v>
      </c>
      <c s="4" r="C6" t="n">
        <v>245008</v>
      </c>
    </row>
    <row spans="1:3" r="7">
      <c s="3" r="A7" t="s">
        <v>109</v>
      </c>
      <c s="4" r="B7" t="n">
        <v>-31364</v>
      </c>
      <c s="4" r="C7" t="n">
        <v>-28277</v>
      </c>
    </row>
    <row spans="1:3" r="8">
      <c s="3" r="A8" t="s">
        <v>110</v>
      </c>
      <c s="4" r="B8" t="n">
        <v>407607</v>
      </c>
      <c s="4" r="C8" t="n">
        <v>458583</v>
      </c>
    </row>
    <row spans="1:3" r="9">
      <c s="6" r="A9" t="s">
        <v>111</v>
      </c>
    </row>
    <row spans="1:3" r="10">
      <c s="3" r="A10" t="s">
        <v>112</v>
      </c>
      <c s="4" r="B10" t="n">
        <v>9502</v>
      </c>
      <c s="4" r="C10" t="n">
        <v>170</v>
      </c>
    </row>
    <row spans="1:3" r="11">
      <c s="3" r="A11" t="s">
        <v>113</v>
      </c>
      <c s="4" r="B11" t="n">
        <v>-6298385</v>
      </c>
      <c s="4" r="C11" t="n">
        <v>-4843263</v>
      </c>
    </row>
    <row spans="1:3" r="12">
      <c s="3" r="A12" t="s">
        <v>114</v>
      </c>
      <c s="4" r="B12" t="n">
        <v>-419549</v>
      </c>
      <c s="4" r="C12" t="n">
        <v>-310072</v>
      </c>
    </row>
    <row spans="1:3" r="13">
      <c s="3" r="A13" t="s">
        <v>115</v>
      </c>
      <c s="4" r="B13" t="n">
        <v>-241389</v>
      </c>
      <c s="4" r="C13" t="n">
        <v>-187966</v>
      </c>
    </row>
    <row spans="1:3" r="14">
      <c s="3" r="A14" t="s">
        <v>116</v>
      </c>
      <c s="4" r="B14" t="n">
        <v>-307765</v>
      </c>
      <c s="4" r="C14" t="n">
        <v>442828</v>
      </c>
    </row>
    <row spans="1:3" r="15">
      <c s="3" r="A15" t="s">
        <v>117</v>
      </c>
      <c s="4" r="B15" t="n">
        <v>7268612</v>
      </c>
      <c s="4" r="C15" t="n">
        <v>4716648</v>
      </c>
    </row>
    <row spans="1:3" r="16">
      <c s="3" r="A16" t="s">
        <v>118</v>
      </c>
      <c s="4" r="B16" t="n">
        <v>-219261</v>
      </c>
      <c s="4" r="C16" t="n">
        <v>-75184</v>
      </c>
    </row>
    <row spans="1:3" r="17">
      <c s="3" r="A17" t="s">
        <v>119</v>
      </c>
      <c s="4" r="B17" t="n">
        <v>1149753</v>
      </c>
      <c s="4" r="C17" t="n">
        <v>1260004</v>
      </c>
    </row>
    <row spans="1:3" r="18">
      <c s="6" r="A18" t="s">
        <v>120</v>
      </c>
    </row>
    <row spans="1:3" r="19">
      <c s="3" r="A19" t="s">
        <v>121</v>
      </c>
      <c s="4" r="B19" t="n">
        <v>-3879199</v>
      </c>
      <c s="4" r="C19" t="n">
        <v>-2323185</v>
      </c>
    </row>
    <row spans="1:3" r="20">
      <c s="3" r="A20" t="s">
        <v>122</v>
      </c>
      <c s="4" r="B20" t="n">
        <v>2402414</v>
      </c>
      <c s="4" r="C20" t="n">
        <v>1218716</v>
      </c>
    </row>
    <row spans="1:3" r="21">
      <c s="3" r="A21" t="s">
        <v>123</v>
      </c>
      <c s="4" r="B21" t="n">
        <v>500000</v>
      </c>
      <c s="4" r="C21" t="n">
        <v>200000</v>
      </c>
    </row>
    <row spans="1:3" r="22">
      <c s="3" r="A22" t="s">
        <v>124</v>
      </c>
      <c s="4" r="B22" t="n">
        <v>-2000</v>
      </c>
      <c s="4" r="C22" t="n">
        <v>-5000</v>
      </c>
    </row>
    <row spans="1:3" r="23">
      <c s="3" r="A23" t="s">
        <v>125</v>
      </c>
      <c s="4" r="B23" t="n">
        <v>-359774</v>
      </c>
      <c s="4" r="C23" t="n">
        <v>-505876</v>
      </c>
    </row>
    <row spans="1:3" r="24">
      <c s="3" r="A24" t="s">
        <v>126</v>
      </c>
      <c s="4" r="B24" t="n">
        <v>-1338559</v>
      </c>
      <c s="4" r="C24" t="n">
        <v>-1415345</v>
      </c>
    </row>
    <row spans="1:3" r="25">
      <c s="6" r="A25" t="s">
        <v>127</v>
      </c>
    </row>
    <row spans="1:3" r="26">
      <c s="3" r="A26" t="s">
        <v>128</v>
      </c>
      <c s="4" r="B26" t="n">
        <v>-36900</v>
      </c>
      <c s="4" r="C26" t="n">
        <v>-35100</v>
      </c>
    </row>
    <row spans="1:3" r="27">
      <c s="3" r="A27" t="s">
        <v>129</v>
      </c>
      <c s="4" r="B27" t="n">
        <v>-183365</v>
      </c>
      <c s="4" r="C27" t="n">
        <v>-90702</v>
      </c>
    </row>
    <row spans="1:3" r="28">
      <c s="3" r="A28" t="s">
        <v>130</v>
      </c>
      <c s="4" r="B28" t="n">
        <v>-211305</v>
      </c>
      <c s="4" r="C28" t="n">
        <v>-174594</v>
      </c>
    </row>
    <row spans="1:3" r="29">
      <c s="3" r="A29" t="s">
        <v>131</v>
      </c>
      <c s="4" r="B29" t="n">
        <v>1600235</v>
      </c>
      <c s="7" r="C29" t="n">
        <v>130948</v>
      </c>
    </row>
    <row spans="1:3" r="30">
      <c s="3" r="A30" t="s">
        <v>132</v>
      </c>
      <c s="4" r="B30" t="n">
        <v>-98120</v>
      </c>
      <c s="3" r="C30" t="s">
        <v>54</v>
      </c>
    </row>
    <row spans="1:3" r="31">
      <c s="3" r="A31" t="s">
        <v>133</v>
      </c>
      <c s="4" r="B31" t="n">
        <v>-447223</v>
      </c>
      <c s="7" r="C31" t="n">
        <v>-393290</v>
      </c>
    </row>
    <row spans="1:3" r="32">
      <c s="3" r="A32" t="s">
        <v>134</v>
      </c>
      <c s="4" r="B32" t="n">
        <v>623322</v>
      </c>
      <c s="4" r="C32" t="n">
        <v>-562738</v>
      </c>
    </row>
    <row spans="1:3" r="33">
      <c s="3" r="A33" t="s">
        <v>135</v>
      </c>
      <c s="4" r="B33" t="n">
        <v>434516</v>
      </c>
      <c s="4" r="C33" t="n">
        <v>-718079</v>
      </c>
    </row>
    <row spans="1:3" r="34">
      <c s="3" r="A34" t="s">
        <v>136</v>
      </c>
      <c s="4" r="B34" t="n">
        <v>9189994</v>
      </c>
      <c s="4" r="C34" t="n">
        <v>8105859</v>
      </c>
    </row>
    <row spans="1:3" r="35">
      <c s="3" r="A35" t="s">
        <v>137</v>
      </c>
      <c s="4" r="B35" t="n">
        <v>9624510</v>
      </c>
      <c s="4" r="C35" t="n">
        <v>7387780</v>
      </c>
    </row>
    <row spans="1:3" r="36">
      <c s="6" r="A36" t="s">
        <v>138</v>
      </c>
    </row>
    <row spans="1:3" r="37">
      <c s="3" r="A37" t="s">
        <v>139</v>
      </c>
      <c s="4" r="B37" t="n">
        <v>51500</v>
      </c>
      <c s="4" r="C37" t="n">
        <v>37900</v>
      </c>
    </row>
    <row spans="1:3" r="38">
      <c s="3" r="A38" t="s">
        <v>140</v>
      </c>
      <c s="4" r="B38" t="n">
        <v>705000</v>
      </c>
      <c s="4" r="C38" t="n">
        <v>825000</v>
      </c>
    </row>
    <row spans="1:3" r="39">
      <c s="6" r="A39" t="s">
        <v>141</v>
      </c>
    </row>
    <row spans="1:3" r="40">
      <c s="3" r="A40" t="s">
        <v>142</v>
      </c>
      <c s="4" r="B40" t="n">
        <v>23481</v>
      </c>
      <c s="4" r="C40" t="n">
        <v>180304</v>
      </c>
    </row>
    <row spans="1:3" r="41">
      <c s="3" r="A41" t="s">
        <v>143</v>
      </c>
      <c s="4" r="B41" t="n">
        <v>164407</v>
      </c>
      <c s="4" r="C41" t="n">
        <v>175526</v>
      </c>
    </row>
    <row spans="1:3" r="42">
      <c s="3" r="A42" t="s">
        <v>144</v>
      </c>
      <c s="4" r="B42" t="n">
        <v>64564</v>
      </c>
      <c s="7" r="C42" t="n">
        <v>40712</v>
      </c>
    </row>
    <row spans="1:3" r="43">
      <c s="3" r="A43" t="s">
        <v>145</v>
      </c>
      <c s="7" r="B43" t="n">
        <v>2358</v>
      </c>
      <c s="3" r="C43"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9</v>
      </c>
    </row>
    <row spans="1:2" r="3">
      <c s="6" r="A3" t="s">
        <v>147</v>
      </c>
    </row>
    <row spans="1:2" r="4">
      <c s="3" r="A4" t="s">
        <v>148</v>
      </c>
      <c s="3" r="B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1</v>
      </c>
    </row>
    <row spans="1:2" r="2">
      <c s="2" r="B2" t="s">
        <v>29</v>
      </c>
    </row>
    <row spans="1:2" r="3">
      <c s="6" r="A3" t="s">
        <v>147</v>
      </c>
    </row>
    <row spans="1:2" r="4">
      <c s="3" r="A4" t="s">
        <v>151</v>
      </c>
      <c s="3"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9</v>
      </c>
    </row>
    <row spans="1:2" r="3">
      <c s="6" r="A3" t="s">
        <v>147</v>
      </c>
    </row>
    <row spans="1:2" r="4">
      <c s="3" r="A4" t="s">
        <v>154</v>
      </c>
      <c s="3"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Summary of Significant</vt:lpstr>
      <vt:lpstr>Note 3 - Investments</vt:lpstr>
      <vt:lpstr>Note 4 - Accumulated Other Comp</vt:lpstr>
      <vt:lpstr>Note 5 - Deferred Compensation </vt:lpstr>
      <vt:lpstr>Note 6 - Segment Information</vt:lpstr>
      <vt:lpstr>Note 7 - Federal Income Taxes</vt:lpstr>
      <vt:lpstr>Note 8 - Fair Value Measurement</vt:lpstr>
      <vt:lpstr>Significant Accounting Policies</vt:lpstr>
      <vt:lpstr>Note 3 - Investments (Tables)</vt:lpstr>
      <vt:lpstr>Note 4 - Accumulated Other Co17</vt:lpstr>
      <vt:lpstr>Note 5 - Deferred Compensatio18</vt:lpstr>
      <vt:lpstr>Note 6 - Segment Information (T</vt:lpstr>
      <vt:lpstr>Note 8 - Fair Value Measureme20</vt:lpstr>
      <vt:lpstr>Note 1 - Basis of Presentation </vt:lpstr>
      <vt:lpstr>Note 2 - Summary of Significa22</vt:lpstr>
      <vt:lpstr>Note 3 - Investments (Details T</vt:lpstr>
      <vt:lpstr>Note 3 - Maturity Dates for Fix</vt:lpstr>
      <vt:lpstr>Note 3 - Investments as Fixed M</vt:lpstr>
      <vt:lpstr>Note 4 - Change in Unrealized G</vt:lpstr>
      <vt:lpstr>Note 5 - Deferred Compensatio27</vt:lpstr>
      <vt:lpstr>Note 5 - Activity of Non-vested</vt:lpstr>
      <vt:lpstr>Note 5 - Activity of Vested Awa</vt:lpstr>
      <vt:lpstr>Note 6 - Segment Information (D</vt:lpstr>
      <vt:lpstr>Note 6 - Reportable Segment (De</vt:lpstr>
      <vt:lpstr>Note 7 - Federal Income Taxes (</vt:lpstr>
      <vt:lpstr>Note 8 - Fair Value Measureme33</vt:lpstr>
      <vt:lpstr>Note 8 - Assets and Liabilitie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1:03:17Z</dcterms:created>
  <dcterms:modified xmlns:dcterms="http://purl.org/dc/terms/" xmlns:xsi="http://www.w3.org/2001/XMLSchema-instance" xsi:type="dcterms:W3CDTF">2015-11-13T11:03:17Z</dcterms:modified>
  <dc:title xmlns:dc="http://purl.org/dc/elements/1.1/">Untitled</dc:title>
  <dc:description xmlns:dc="http://purl.org/dc/elements/1.1/"/>
  <dc:subject xmlns:dc="http://purl.org/dc/elements/1.1/"/>
  <cp:keywords/>
  <cp:category/>
</cp:coreProperties>
</file>